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Business Organization and Purpo"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Notes Payable" sheetId="10" state="visible" r:id="rId10"/>
    <sheet xmlns:r="http://schemas.openxmlformats.org/officeDocument/2006/relationships" name="Lease Obligations" sheetId="11" state="visible" r:id="rId11"/>
    <sheet xmlns:r="http://schemas.openxmlformats.org/officeDocument/2006/relationships" name="Finance Leases" sheetId="12" state="visible" r:id="rId12"/>
    <sheet xmlns:r="http://schemas.openxmlformats.org/officeDocument/2006/relationships" name="Common and Preferred Stock" sheetId="13" state="visible" r:id="rId13"/>
    <sheet xmlns:r="http://schemas.openxmlformats.org/officeDocument/2006/relationships" name="Stock Option Plans"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Asset Retirement Obligation" sheetId="17" state="visible" r:id="rId17"/>
    <sheet xmlns:r="http://schemas.openxmlformats.org/officeDocument/2006/relationships" name="Summary of Significant Accoun_2" sheetId="18" state="visible" r:id="rId18"/>
    <sheet xmlns:r="http://schemas.openxmlformats.org/officeDocument/2006/relationships" name="Inventories (Tables)" sheetId="19" state="visible" r:id="rId19"/>
    <sheet xmlns:r="http://schemas.openxmlformats.org/officeDocument/2006/relationships" name="Lease Obligations (Tables)" sheetId="20" state="visible" r:id="rId20"/>
    <sheet xmlns:r="http://schemas.openxmlformats.org/officeDocument/2006/relationships" name="Finance Leases (Tables)" sheetId="21" state="visible" r:id="rId21"/>
    <sheet xmlns:r="http://schemas.openxmlformats.org/officeDocument/2006/relationships" name="Common and Preferred Stock (Tab" sheetId="22" state="visible" r:id="rId22"/>
    <sheet xmlns:r="http://schemas.openxmlformats.org/officeDocument/2006/relationships" name="Stock Option Plans (Tables)" sheetId="23" state="visible" r:id="rId23"/>
    <sheet xmlns:r="http://schemas.openxmlformats.org/officeDocument/2006/relationships" name="Income Taxes (Tables)" sheetId="24" state="visible" r:id="rId24"/>
    <sheet xmlns:r="http://schemas.openxmlformats.org/officeDocument/2006/relationships" name="Asset Retirement Obligation (Ta" sheetId="25" state="visible" r:id="rId25"/>
    <sheet xmlns:r="http://schemas.openxmlformats.org/officeDocument/2006/relationships" name="Business Organization and Pur_2" sheetId="26" state="visible" r:id="rId26"/>
    <sheet xmlns:r="http://schemas.openxmlformats.org/officeDocument/2006/relationships" name="Summary of Significant Accoun_3" sheetId="27" state="visible" r:id="rId27"/>
    <sheet xmlns:r="http://schemas.openxmlformats.org/officeDocument/2006/relationships" name="Inventories (Details)" sheetId="28" state="visible" r:id="rId28"/>
    <sheet xmlns:r="http://schemas.openxmlformats.org/officeDocument/2006/relationships" name="Notes Payable (Details)" sheetId="29" state="visible" r:id="rId29"/>
    <sheet xmlns:r="http://schemas.openxmlformats.org/officeDocument/2006/relationships" name="Lease Obligations - Future Mini" sheetId="30" state="visible" r:id="rId30"/>
    <sheet xmlns:r="http://schemas.openxmlformats.org/officeDocument/2006/relationships" name="Lease Obligations - Additional " sheetId="31" state="visible" r:id="rId31"/>
    <sheet xmlns:r="http://schemas.openxmlformats.org/officeDocument/2006/relationships" name="Finance Leases - Future minimum" sheetId="32" state="visible" r:id="rId32"/>
    <sheet xmlns:r="http://schemas.openxmlformats.org/officeDocument/2006/relationships" name="Finance Leases - Equipment unde" sheetId="33" state="visible" r:id="rId33"/>
    <sheet xmlns:r="http://schemas.openxmlformats.org/officeDocument/2006/relationships" name="Common and Preferred Stock - Co" sheetId="34" state="visible" r:id="rId34"/>
    <sheet xmlns:r="http://schemas.openxmlformats.org/officeDocument/2006/relationships" name="Common and Preferred Stock - Pr" sheetId="35" state="visible" r:id="rId35"/>
    <sheet xmlns:r="http://schemas.openxmlformats.org/officeDocument/2006/relationships" name="Common and Preferred Stock - _2" sheetId="36" state="visible" r:id="rId36"/>
    <sheet xmlns:r="http://schemas.openxmlformats.org/officeDocument/2006/relationships" name="Common and Preferred Stock - Su" sheetId="37" state="visible" r:id="rId37"/>
    <sheet xmlns:r="http://schemas.openxmlformats.org/officeDocument/2006/relationships" name="Common and Preferred Stock - Re" sheetId="38" state="visible" r:id="rId38"/>
    <sheet xmlns:r="http://schemas.openxmlformats.org/officeDocument/2006/relationships" name="Stock Option Plans - Employee S" sheetId="39" state="visible" r:id="rId39"/>
    <sheet xmlns:r="http://schemas.openxmlformats.org/officeDocument/2006/relationships" name="Stock Option Plans - Weighted a" sheetId="40" state="visible" r:id="rId40"/>
    <sheet xmlns:r="http://schemas.openxmlformats.org/officeDocument/2006/relationships" name="Stock Option Plans - Additional" sheetId="41" state="visible" r:id="rId41"/>
    <sheet xmlns:r="http://schemas.openxmlformats.org/officeDocument/2006/relationships" name="Income Taxes - Deferred tax ass" sheetId="42" state="visible" r:id="rId42"/>
    <sheet xmlns:r="http://schemas.openxmlformats.org/officeDocument/2006/relationships" name="Income Taxes - Additional infor" sheetId="43" state="visible" r:id="rId43"/>
    <sheet xmlns:r="http://schemas.openxmlformats.org/officeDocument/2006/relationships" name="Income Taxes - Deferred tax a_2" sheetId="44" state="visible" r:id="rId44"/>
    <sheet xmlns:r="http://schemas.openxmlformats.org/officeDocument/2006/relationships" name="Income Taxes - Reconciliation o" sheetId="45" state="visible" r:id="rId45"/>
    <sheet xmlns:r="http://schemas.openxmlformats.org/officeDocument/2006/relationships" name="Income Taxes - Components of th" sheetId="46" state="visible" r:id="rId46"/>
    <sheet xmlns:r="http://schemas.openxmlformats.org/officeDocument/2006/relationships" name="Fair Value of Financial Instr_2" sheetId="47" state="visible" r:id="rId47"/>
    <sheet xmlns:r="http://schemas.openxmlformats.org/officeDocument/2006/relationships" name="Asset Retirement Obligation (De"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03,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31641</t>
        </is>
      </c>
    </row>
    <row r="9">
      <c r="A9" s="4" t="inlineStr">
        <is>
          <t>Entity Registrant Name</t>
        </is>
      </c>
      <c r="B9" s="4" t="inlineStr">
        <is>
          <t>SCI ENGINEERED MATERIALS, INC.</t>
        </is>
      </c>
    </row>
    <row r="10">
      <c r="A10" s="4" t="inlineStr">
        <is>
          <t>Entity Incorporation, State or Country Code</t>
        </is>
      </c>
      <c r="B10" s="4" t="inlineStr">
        <is>
          <t>OH</t>
        </is>
      </c>
    </row>
    <row r="11">
      <c r="A11" s="4" t="inlineStr">
        <is>
          <t>Entity Tax Identification Number</t>
        </is>
      </c>
      <c r="B11" s="4" t="inlineStr">
        <is>
          <t>31-1210318</t>
        </is>
      </c>
    </row>
    <row r="12">
      <c r="A12" s="4" t="inlineStr">
        <is>
          <t>Entity Address, Address Line One</t>
        </is>
      </c>
      <c r="B12" s="4" t="inlineStr">
        <is>
          <t>2839 Charter Street</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28</t>
        </is>
      </c>
    </row>
    <row r="16">
      <c r="A16" s="4" t="inlineStr">
        <is>
          <t>City Area Code</t>
        </is>
      </c>
      <c r="B16" s="4" t="inlineStr">
        <is>
          <t>614</t>
        </is>
      </c>
    </row>
    <row r="17">
      <c r="A17" s="4" t="inlineStr">
        <is>
          <t>Local Phone Number</t>
        </is>
      </c>
      <c r="B17" s="4" t="inlineStr">
        <is>
          <t>486-0261</t>
        </is>
      </c>
    </row>
    <row r="18">
      <c r="A18" s="4" t="inlineStr">
        <is>
          <t>Title of 12(b) Security</t>
        </is>
      </c>
      <c r="B18" s="4" t="inlineStr">
        <is>
          <t>Common stock, without par value</t>
        </is>
      </c>
    </row>
    <row r="19">
      <c r="A19" s="4" t="inlineStr">
        <is>
          <t>Trading Symbol</t>
        </is>
      </c>
      <c r="B19" s="4" t="inlineStr">
        <is>
          <t>SCIA</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506269</v>
      </c>
    </row>
    <row r="27">
      <c r="A27" s="4" t="inlineStr">
        <is>
          <t>Entity Central Index Key</t>
        </is>
      </c>
      <c r="B27" s="4" t="inlineStr">
        <is>
          <t>0000830616</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ICFR Auditor Attestation Flag</t>
        </is>
      </c>
      <c r="B32" s="4" t="inlineStr">
        <is>
          <t>false</t>
        </is>
      </c>
    </row>
    <row r="33">
      <c r="A33" s="4" t="inlineStr">
        <is>
          <t>Entity Well-known Seasoned Issuer</t>
        </is>
      </c>
      <c r="B33" s="4" t="inlineStr">
        <is>
          <t>No</t>
        </is>
      </c>
    </row>
    <row r="34">
      <c r="A34" s="4" t="inlineStr">
        <is>
          <t>Entity Voluntary Filers</t>
        </is>
      </c>
      <c r="B34" s="4" t="inlineStr">
        <is>
          <t>No</t>
        </is>
      </c>
    </row>
    <row r="35">
      <c r="A35" s="4" t="inlineStr">
        <is>
          <t>Entity Public Float</t>
        </is>
      </c>
      <c r="D35" s="6" t="n">
        <v>10815396</v>
      </c>
    </row>
    <row r="36">
      <c r="A36" s="4" t="inlineStr">
        <is>
          <t>Auditor Name</t>
        </is>
      </c>
      <c r="B36" s="4" t="inlineStr">
        <is>
          <t>GBQ Partners LLC</t>
        </is>
      </c>
    </row>
    <row r="37">
      <c r="A37" s="4" t="inlineStr">
        <is>
          <t>Auditor Firm ID</t>
        </is>
      </c>
      <c r="B37" s="4" t="inlineStr">
        <is>
          <t>1808</t>
        </is>
      </c>
    </row>
    <row r="38">
      <c r="A38" s="4" t="inlineStr">
        <is>
          <t>Auditor Location</t>
        </is>
      </c>
      <c r="B38" s="4" t="inlineStr">
        <is>
          <t>Columbus, Ohi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Note 4. Notes Payable ​ On April 17, 2020, the Company entered into an unsecured promissory note under the Paycheck Protection Program (the “PPP”), with a principal amount of $325,300. The PPP was established under the Coronavirus Aid, Relief, and Economic Security Act (the “CARES Act”) and administered by the U.S. Small Business Administration (the “SBA”). The term of the PPP loan was two years. The interest rate on this loan was 1.0% per annum, which was deferred for the first six months of the term of the loan. After the initial six-month deferral period or until forgiveness of the loan was approved, the loan required monthly payments of principal and interest until maturity with respect to any portion of the PPP loan which was not forgiven. Under the terms of the CARES Act, PPP loan recipients are eligible to apply for, and be granted, forgiveness for all or a portion of loans granted under the PPP. Such forgiveness was subject to limitations and ongoing rulemaking by the SBA, based on the use of loan proceeds for payroll costs and mortgage interest, rent or utility costs and the maintenance of employee and compensation levels. The Company applied for forgiveness of the entire amount of the loan during the fourth quarter of 2020, and the SBA approved the Forgiveness Application in full during the first quarter of 2021. This amount is included in the Statement of Operations as gain on extinguishment of debt in the first quarter of 2021. The Company had a line of credit with Huntington National Bank for $1 million which was closed during 2021. No amounts were drawn on this line of credit during 2021. The Company commenced a line of credit with Fifth Third Bank for $1 million during August of 2021. The line of credit bears interest equal to the rate of interest per annum established by Fifth Third Bank as its Prime Rate. This line of credit has a maturity date of August 29, 2022. No amounts were drawn on this line of credit during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3" t="inlineStr">
        <is>
          <t>Lease Obligations</t>
        </is>
      </c>
    </row>
    <row r="4">
      <c r="A4" s="4" t="inlineStr">
        <is>
          <t>Lease Obligations</t>
        </is>
      </c>
      <c r="B4" s="4" t="inlineStr">
        <is>
          <t>Note 5. Lease Obligations Operating The Company entered into an operating lease with a third party on March 18, 2014 for its headquarters in Columbus, Ohio. The terms of the lease include monthly payments ranging from $9,400 to $9,700 with a maturity date of November 30, 2024. The Company has the option to extend the lease period for an additional five years beyond the original expiration date. There are no restrictions or covenants associated with the lease. The lease costs were approximately $110,400 and $108,100 during the years ended December 31, 2021 and 2020, respectively. The following is a maturity analysis, by year, of the annual undiscounted cash outflows of the operating lease liabilities as of December 31, 2021: ​ ​ ​ ​ ​ 2022 ​ $ 112,611 2023 ​ 114,857 2024 ​ 102,550 Total minimum lease payments ​ ​ 330,018 Less debt discount ​ ​ 27,103 Total operating lease obligations ​ $ 302,915 ​ ​ ​ ​ ​ ​ Operating cash outflows from operating leases $ 88,918 ​ Weighted average remaining lease term – operating leases ​ 2.9 years Weighted average discount rate – operating leases ​ 5.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12 Months Ended</t>
        </is>
      </c>
    </row>
    <row r="2">
      <c r="B2" s="2" t="inlineStr">
        <is>
          <t>Dec. 31, 2021</t>
        </is>
      </c>
    </row>
    <row r="3">
      <c r="A3" s="3" t="inlineStr">
        <is>
          <t>Finance Leases</t>
        </is>
      </c>
    </row>
    <row r="4">
      <c r="A4" s="4" t="inlineStr">
        <is>
          <t>Finance Leases</t>
        </is>
      </c>
      <c r="B4" s="4" t="inlineStr">
        <is>
          <t>Note 6. Finance Leases The Company also leases certain equipment under finance leases. Future minimum lease payments, by year, with the present value of such payments, as of December 31, 2021, are shown in the following table. ​ ​ ​ ​ ​ 2022 ​ $ 105,302 2023 ​ 101,675 2024 ​ 49,859 Total minimum lease payments ​ 256,836 Less amount representing interest ​ 13,618 Present value of minimum lease payments ​ 243,218 Less current portion ​ 96,702 Finance lease obligations, net of current portion ​ $ 146,516 ​ The equipment under finance lease at December 31 is included in the accompanying balance sheets as follows: ​ ​ ​ ​ ​ ​ ​ ​ ​ 2021 2020 Machinery and equipment ​ $ 745,289 ​ $ 745,289 Less accumulated depreciation and amortization ​ 232,015 ​ 157,486 Net book value ​ $ 513,274 ​ $ 587,803 ​ These assets are amortized over a period of ten years using the straight-line method and amortization is included in depreciation expense. The finance leases are structured such that ownership of the leased asset reverts to the Company at the end of the lease term. Accordingly, leased assets are depreciated using the Company’s normal depreciation methods and lives. Ownership of certain assets was transferred to the Company in accordance with the terms of the leases and these assets have been excluded from the leased asset disclosure above. During 2021 the Company was approved by Fifth Third Equipment Finance Company for an equipment line of credit not to exceed $800,000 with an implicit rate of 2.71% at time of approval. Delivery and acceptance of new production equipment was to be no later than December 31, 2021. Due to the improved cash position of the Company, management determined it was preferable to reinvest these funds directly into the purchase of the production equipment received rather than initiate a new lease. The cost of this equipment was $341,655. In addition, a deposit of $220,075 was made towards a purchase order of $440,150 for new equipment now expected to arrive during the first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1</t>
        </is>
      </c>
    </row>
    <row r="3">
      <c r="A3" s="3" t="inlineStr">
        <is>
          <t>Common and Preferred Stock</t>
        </is>
      </c>
    </row>
    <row r="4">
      <c r="A4" s="4" t="inlineStr">
        <is>
          <t>Common and Preferred Stock</t>
        </is>
      </c>
      <c r="B4" s="4" t="inlineStr">
        <is>
          <t>Note 7. Common and Preferred Stock Common Stock During 2021, the non-employee board members received compensation of 9,165 shares of common stock of the Company. The stock had an aggregate value of $29,963 and was recorded as non-cash stock compensation expense in the financial statements. Employees received compensation of 4,804 aggregate shares of common stock of the Company during 2021, which had an aggregate value of $13,211, and was recorded as noncash stock-based compensation expense in the financial statements. In addition, during 2021, a total of 34,733 stock options were exercised by management. Note 7. Common and Preferred Stock (continued) During 2020, the non-employee board members received 96,450 shares of common stock of the Company with an aggregate value of $119,992. This was recorded as non-cash stock compensation expense in the financial statements. Preferred Stock Shares of preferred stock authorized and outstanding at December 31, 2021 and 2020, were as follows: ​ ​ ​ ​ ​ ​ ​ ​ ​ ​ ​ 2021 2021 2020 2020 ​ ​ Shares ​ Shares ​ Shares ​ Shares ​ ​ Authorized ​ Outstanding ​ Authorized ​ Outstanding Cumulative Preferred Stock 10,000 ​ — ​ 10,000 ​ — ​ ​ ​ ​ ​ ​ ​ ​ ​ Voting Preferred Stock 125,000 ​ — ​ 125,000 ​ — ​ ​ ​ ​ ​ ​ ​ ​ ​ Cumulative Non-Voting Preferred Stock (a) 125,000 ​ — ​ 125,000 ​ 24,152 (a) Includes 700 shares of Series A Preferred Stock and 100,000 shares of Convertible Series B Preferred Stock authorized for issuance. In January 1996, the Company completed an offering of 24,152 shares of $10 stated value 1995 Series B 10% cumulative non-voting convertible preferred stock (a total of 70,000 shares were offered and 24,152 were sold). The shares were convertible to common shares at the rate of $5.00 per share. A dividend payment of $24,152 was made to preferred shareholders of record during the second quarter of 2021. The Board of Directors voted in November 2021 to authorize full redemption of 24,152 shares of the Company’s Convertible Preferred Stock, Series B (“Series B”) effective December 31, 2021. This involved cash payments of $248,766 ($10.30 per share, which includes a 3% premium to the stated value of $10 per share), plus unpaid annual dividends of $265,672 ($11.00 per share). There were 24,152 shares of Convertible Preferred Stock, Series B outstanding at December 31, 2020. A dividend payment of $24,152 was made to preferred shareholders of record during the second quarter of 2020. The Company had accrued dividends of $265,672 at December 31, 2020, and this amount was included in Convertible Preferred Stock, Series B on the balance sheet at December 31, 2020. Earnings Per Share Basic income per share is calculated as income available to common shareholders divided by the weighted average of common shares outstanding. Diluted earnings per share is calculated as diluted income available to common shareholders divided by the diluted weighted average number of common shares outstanding. Diluted weighted average number of common shares gives effect to all dilutive potential common shares outstanding during the period using the treasury stock method and convertible preferred stock using the if-converted method. Diluted earnings per share exclude all diluted potential shares if their effect is anti-dilutive. Note 7. Common and Preferred Stock (continued) Following is a summary of employee and director outstanding stock options outstanding and preferred stock, Series B at December 31. ​ ​ ​ ​ ​ ​ ​ 2021 2020 Options 41,304 76,037 Preferred Stock, Series B — 24,152 ​ 41,304 100,189 ​ The following is provided to reconcile the earnings per share calculations: ​ ​ ​ ​ ​ ​ ​ ​ ​ 2021 2020 Income applicable to common stock ​ $ 1,654,672 ​ $ 1,477,611 Weighted average common shares outstanding - basic ​ 4,495,678 ​ 4,423,125 Effect of dilution - stock options ​ 28,012 ​ 10,875 Weighted average shares outstanding - diluted ​ 4,523,690 ​ 4,43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12 Months Ended</t>
        </is>
      </c>
    </row>
    <row r="2">
      <c r="B2" s="2" t="inlineStr">
        <is>
          <t>Dec. 31, 2021</t>
        </is>
      </c>
    </row>
    <row r="3">
      <c r="A3" s="3" t="inlineStr">
        <is>
          <t>Stock Option Plans</t>
        </is>
      </c>
    </row>
    <row r="4">
      <c r="A4" s="4" t="inlineStr">
        <is>
          <t>Stock Option Plans</t>
        </is>
      </c>
      <c r="B4" s="4" t="inlineStr">
        <is>
          <t>Note 8. Stock Option Plans On June 10, 2011, shareholders approved the SCI Engineered Materials, Inc. 2011 Stock Incentive Plan (the “2011 Plan”). The Company adopted the 2011 Plan as incentive to key employees, directors, and consultants under which options to purchase up to 250,000 shares of the Company’s common stock may be granted, subject to the execution of stock option agreements. Incentive stock options may be granted to key employees of the Company and non-statutory options may be granted to directors who are not employees and to consultants and advisors who render services to the Company. Options may be exercised for periods up to 10 years from the date of grant at prices not less than 100% of fair market value on the date of grant. As of December 31, 2021, there were 21,061 stock options outstanding from the 2011 Plan which expire in May 2028. On June 9, 2006, shareholders approved the Superconductive Components, Inc. 2006 Stock Incentive Plan. The Company adopted the 2006 Plan as incentive to key employees, directors, and consultants under which options to purchase up to 600,000 shares of the Company’s common stock may be granted, subject to the execution of stock option agreements. Incentive stock options may be granted to key employees of the Company and non-statutory options may be granted to directors who are not employees and to consultants and advisors who render services to the Company. Options may be exercised for periods up to 10 years from the date of grant at prices not less than 100% of fair market value on the date of grant. The 2006 Plan expired in 2016 and no additional stock options may be granted. As of December 31, 2021, there were 20,243 stock options outstanding from the 2006 Plan which expire at various dates through November 2024. Note 8. Stock Option Plans (continued) The cumulative status at December 31, 2021 and 2020 of options granted and outstanding, as well as options which became exercisable in connection with the Stock Option Plans is summarized as follows: Employee Stock Options ​ ​ ​ ​ ​ ​ ​ ​ ​ ​ ​ ​ ​ ​ Weighted Weighted ​ ​ ​ ​ ​ ​ Average ​ Average ​ Aggregate ​ ​ Stock ​ Exercise ​ Contractual ​ Intrinsic ​ ​ Options ​ Price ​ Term (yrs) ​ Value Outstanding at January 1, 2020 76,037 ​ $ 1.03 ​ Outstanding at December 31, 2020 76,037 ​ $ 1.03 ​ ​ ​ ​ Exercised ​ (34,733) ​ ​ 1.00 ​ ​ ​ ​ ​ Outstanding at December 31, 2021 41,304 ​ $ 1.05 4.6 ​ $ 163,000 Options exercisable at December 31, 2021 27,418 ​ $ 0.95 3.8 ​ $ 111,000 Options exercisable at December 31, 2020 55,208 ​ $ 0.94 4.7 ​ $ 31,296 Options expected to vest 13,886 ​ $ 1.25 6.4 ​ $ 52,000 ​ Information related to the weighted average fair value of nonvested stock options for the year ended December 31, 2021, is as follows: ​ ​ ​ ​ ​ ​ ​ ​ ​ Weighted ​ ​ ​ ​ Average ​ ​ ​ ​ Exercise ​ ​ Stock Options ​ Price Employee Stock Options ​ ​ ​ ​ ​ Nonvested options at January 1, 2021 20,829 ​ $ 1.25 Vested (6,943) ​ 1.25 Nonvested options at December 31, 2021 13,886 ​ $ 1.25 ​ Exercise prices for options outstanding ranged from $0.84 to $1.25 and the weighted average option price was $1.05 and $1.03 at December 31, 2021, and 2020, respectively. The weighted average remaining contractual life was 4.6 years and 5.5 years at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9. Income Taxes Deferred tax assets and liabilities result from temporary differences in the recognition of income and expense for tax and financial reporting purposes. Significant components of the Company’s deferred tax assets and liabilities are as follows at December 31. ​ ​ ​ ​ ​ ​ ​ ​ ​ 2021 2020 Deferred tax assets (liabilities) ​ ​ ​ ​ ​ ​ NOL carryforwards ​ $ 434,566 ​ $ 786,151 General business credits carryforwards ​ 389,741 ​ 381,178 Stock based compensation ​ 149,389 ​ 143,073 Allowance for doubtful accounts ​ 3,162 ​ 3,162 Reserve for obsolete inventories ​ 5,358 ​ 5,105 Reserve for asset retirement ​ 17,342 ​ 15,888 Property and equipment ​ (335,738) ​ (315,240) Total ​ $ 663,820 ​ $ 1,019,317 ​ A valuation allowance of $0 has been recorded against the realizability of the net deferred tax asset of $663,820 at December 31, 2021, and $1,019,317 at December 31, 2020. As of each reporting date, management considers new evidence, both positive and negative, that could affect its view of the future realization of deferred tax assets. As of December 31, 2021, management determined that there is sufficient positive evidence to conclude that it is more likely than not that deferred taxes of $663,820 are realizable in part because we achieved five consecutive years of pretax income, expect profits to continue for the foreseeable future and implemented new efficiencies in the Company's manufacturing process. Accordingly, we determined that no valuation allowance was necessary at December 31, 2021. The Company had net operating loss carryforwards available for federal and state tax purposes of approximately $2,100,000 and $3,700,000 at December 31, 2021, and 2020, respectively, which expire in varying amounts through 2041. ​ Note 9. Income Taxes (continued) The deferred tax asset of $663,820 is expected to be realized over the next five years. For the years ended December 31, 2021, and 2020, a reconciliation of the statutory rate and effective rate for the provisions for income taxes consists of the following: ​ ​ ​ ​ ​ ​ ​ ​ Percentage ​ 2021 2020 Federal statutory rate ​ 21.0 % 21.0 % State/city tax ​ 1.8 0.4 ​ Non-deductible expense ​ 0.2 0.2 ​ PPP tax exempt income ​ (3.4) ​ 0.0 ​ Valuation allowance ​ (0.4) (231.7) ​ Effective rate ​ 19.2 % (210.1) % ​ Components of the income tax provision are as follows: ​ ​ ​ ​ ​ ​ ​ ​ ​ 2021 2020 Current ​ $ 36,745 ​ $ 1,814 Deferred: ​ ​ ​ ​ ​ ​ NOL utilization/expiration ​ 351,585 ​ 36,200 General business credits ​ (8,563) ​ (50,477) Other temporary differences ​ 12,475 ​ 48,172 Change in valuation allowance ​ — ​ (1,053,212) Total ​ $ 392,242 ​ $ (1,017,503) ​ The Company follows guidance issued by the Financial Accounting Standards Board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interest and penalties related to unrecognized tax benefits were accrued at December 31, 2021, and 2020. The Company files income tax returns in the U.S. federal jurisdiction and various state and local jurisdictions. The Company is open to federal and state tax audits until the applicable statute of limitations expire. There are currently no federal or state income tax examinations underway for the Company. The tax years 2018 through 2021 remain open to examination by the major taxing jurisdictions in which the Company ope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Note 10. Fair Value of Financial Instruments The fair value of financial instrument represents the price that would be received to sell an asset or paid to transfer a liability (an exit price), and not the price that would be paid to acquire an asset or received to assume a liability (an entry price). Significant differences can arise between the fair value and carrying amount of financial instruments that are recognized at historical cost amounts. The following methods and assumptions were used by the Company in estimating fair value disclosures for financial instruments: ● Cash and cash equivalents, short-term notes payable and finance lease obligations and current maturities of long-term notes payable and finance lease obligations: Amounts reported in the balance sheet approximate fair market value due to the short maturity of these instruments. ● Long-term note payable and finance lease obligations: Amounts reported in the balance sheet approximate fair value as the interest rates on the obligations range from 1.0% to 4.8% , which approximates current fair marke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1</t>
        </is>
      </c>
    </row>
    <row r="3">
      <c r="A3" s="3" t="inlineStr">
        <is>
          <t>Asset Retirement Obligation</t>
        </is>
      </c>
    </row>
    <row r="4">
      <c r="A4" s="4" t="inlineStr">
        <is>
          <t>Asset Retirement Obligation</t>
        </is>
      </c>
      <c r="B4" s="4" t="inlineStr">
        <is>
          <t>Note 11. Asset Retirement Obligation Included in machinery and equipment is various production equipment, which per the Company’s building lease is required to be removed upon termination of the related lease. Included in accrued expenses in the accompanying balance sheet is the asset retirement obligation that represents the expected present value of the liability to remove this equipment. There are no assets that are legally restricted for purposes of settling this asset retirement obligation. Following is a reconciliation of the aggregate retirement liability associated with the Company’s obligation to dismantle and remove the machinery and equipment associated with its lease: ​ ​ ​ ​ ​ Balance at January 1, 2020 $ 71,768 ​ ​ ​ ​ Increase in present value of the obligation (accretion expense in the corresponding amount charged against earnings) ​ ​ 3,600 Balance at December 31, 2020 $ 75,368 ​ ​ ​ ​ Increase in present value of the obligation (accretion expense in the corresponding amount charged against earnings) ​ ​ 6,900 Balance at December 31, 2021 $ 82,2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Cash</t>
        </is>
      </c>
      <c r="B4" s="4" t="inlineStr">
        <is>
          <t>A.</t>
        </is>
      </c>
    </row>
    <row r="5">
      <c r="A5" s="4" t="inlineStr">
        <is>
          <t>Fair Value of Financial Instruments</t>
        </is>
      </c>
      <c r="B5" s="4" t="inlineStr">
        <is>
          <t>B.</t>
        </is>
      </c>
    </row>
    <row r="6">
      <c r="A6" s="4" t="inlineStr">
        <is>
          <t>Concentrations of Credit Risk</t>
        </is>
      </c>
      <c r="B6" s="4" t="inlineStr">
        <is>
          <t>C. ​ The Company’s two largest customers accounted for 63% and 21% of total revenue in 2021. These two customers represented 43% of the accounts receivable trade balance at December 31, 2021. The Company expects to collect all outstanding accounts receivable as of December 31, 2021, from these customers. ​ The Company’s two largest customers accounted for 75% and 9% of total revenue in 2020. These two customers represented 61% of the accounts receivable trade balance at December 31, 2020. The Company subsequently collected all outstanding accounts receivable as of December 31, 2020, from these customers.</t>
        </is>
      </c>
    </row>
    <row r="7">
      <c r="A7" s="4" t="inlineStr">
        <is>
          <t>Accounts Receivable</t>
        </is>
      </c>
      <c r="B7" s="4" t="inlineStr">
        <is>
          <t>D. ​ Management estimates an allowance for doubtful accounts, which was $15,000 as of December 31, 2021, and 2020. This estimate is based upon management’s review of delinquent accounts for any expected losses and an assessment of the Company’s historical evidence of collections. Specific accounts are charged directly to the reserve or bad debt expense when management obtains evidence of a customer’s insolvency or otherwise determines that the account is uncollectible. There was no bad debt expense during 2021 and 2020.</t>
        </is>
      </c>
    </row>
    <row r="8">
      <c r="A8" s="4" t="inlineStr">
        <is>
          <t>Inventories</t>
        </is>
      </c>
      <c r="B8" s="4" t="inlineStr">
        <is>
          <t>E.</t>
        </is>
      </c>
    </row>
    <row r="9">
      <c r="A9" s="4" t="inlineStr">
        <is>
          <t>Property and Equipment</t>
        </is>
      </c>
      <c r="B9" s="4" t="inlineStr">
        <is>
          <t>F. ​ Long-lived assets are reviewed for impairment whenever events or changes in circumstances indicate that the carrying amount may not be recoverable. If the fair value is less than the carrying amount of the asset, a loss is recognized for the difference. During 2021, various assets totaling $62,166 with a net book value of $15,569 were considered impaired. This impairment is offset against gain on disposal of equipment in the Statement of Operations. There was no property and equipment considered impaired during 2020.</t>
        </is>
      </c>
    </row>
    <row r="10">
      <c r="A10" s="4" t="inlineStr">
        <is>
          <t>Intangible Assets</t>
        </is>
      </c>
      <c r="B10" s="4" t="inlineStr">
        <is>
          <t>G. ​ Costs incurred to secure patents have been capitalized and amortized over the life of the patents. Cost and accumulated amortization of the patents at December 31, 2021, was $85,516 and $13,182 respectively, and cost and accumulated amortization of the patents at December 31, 2020, was $85,444 and $8,768, respectively. Amortization expense related to patents was $4,414 and $3,931 for the years ended December 31, 2021, and 2020, respectively. Amortization expense is expected to be at least $4,414 for each of the next five years.</t>
        </is>
      </c>
    </row>
    <row r="11">
      <c r="A11" s="4" t="inlineStr">
        <is>
          <t>Revenue Recognition</t>
        </is>
      </c>
      <c r="B11" s="4" t="inlineStr">
        <is>
          <t xml:space="preserve">​ H. ​ ​ Note 2. Summary of Significant Accounting Policies (continued) The Company considers collectability of amounts due under a contract to be probable upon inception of a sale based on an evaluation of the credit worthiness of each customer. The Company sells its products typically under agreements with payment terms less than 45 days. The Company does not typically include extended payment terms or significant financing components in contracts with customers. The majority of the Company’s contracts have an obligation to transfer products within one year. Thus, the Company elects to use the practical expedient where incremental cost of obtaining a contract, such as commissions, is expensed when incurred because the amortization period for those costs is one year or les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Product revenues are recognized upon shipment of goods as the customer has assumed the significant risks and rewards of ownership and the Company is entitled to payment at this point. Service revenues are recognized upon completion as the customer cannot realize the benefit of the service until fully completed. ​ During 2021 and 2020, revenue from the Photonics market exceeded 99%of total revenue. The balance of the revenue in each period was from the solar and thin film battery markets. The top two customers represented 84% of total revenue during 2021 and 2020. International shipments resulted in 2% and 4% of total revenue for 2021 and 2020, respectively. </t>
        </is>
      </c>
    </row>
    <row r="12">
      <c r="A12" s="4" t="inlineStr">
        <is>
          <t>Stock Based Compensation</t>
        </is>
      </c>
      <c r="B12" s="4" t="inlineStr">
        <is>
          <t>I.</t>
        </is>
      </c>
    </row>
    <row r="13">
      <c r="A13" s="4" t="inlineStr">
        <is>
          <t>Research and Development</t>
        </is>
      </c>
      <c r="B13" s="4" t="inlineStr">
        <is>
          <t>J.</t>
        </is>
      </c>
    </row>
    <row r="14">
      <c r="A14" s="4" t="inlineStr">
        <is>
          <t>Income Taxes</t>
        </is>
      </c>
      <c r="B14" s="4" t="inlineStr">
        <is>
          <t>​ K. ​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not be able to realize our deferred tax assets in the future, we would make an adjustment to the deferred tax asset valuation allowance, which would increase the provision for income taxes.</t>
        </is>
      </c>
    </row>
    <row r="15">
      <c r="A15" s="4" t="inlineStr">
        <is>
          <t>Use of Estimates</t>
        </is>
      </c>
      <c r="B15" s="4" t="inlineStr">
        <is>
          <t>L. ​</t>
        </is>
      </c>
    </row>
    <row r="16">
      <c r="A16" s="4" t="inlineStr">
        <is>
          <t>Recent Accounting Pronouncements</t>
        </is>
      </c>
      <c r="B16" s="4" t="inlineStr">
        <is>
          <t>M. ​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will become effective for the Company in the first quarter of 2023. The Company is evaluating the impact that the adoption of this update will have on its financial statements.</t>
        </is>
      </c>
    </row>
    <row r="17">
      <c r="A17" s="4" t="inlineStr">
        <is>
          <t>Employee Retention Credit</t>
        </is>
      </c>
      <c r="B17" s="4" t="inlineStr">
        <is>
          <t>N.</t>
        </is>
      </c>
    </row>
    <row r="18">
      <c r="A18" s="4" t="inlineStr">
        <is>
          <t>American Rescue Plan Act of 2021</t>
        </is>
      </c>
      <c r="B18" s="4" t="inlineStr">
        <is>
          <t>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Inventories consist of the following at December 31: ​ ​ ​ ​ ​ ​ ​ ​ ​ 2021 2020 Raw materials ​ $ 440,759 ​ $ 206,668 Work-in-process ​ 549,369 ​ 877,812 Finished goods ​ 108,508 ​ 120,097 ​ ​ 1,098,636 ​ 1,204,577 Reserve for obsolete inventory ​ (25,418) ​ (24,218) ​ ​ $ 1,073,218 ​ $ 1,180,3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6" t="n">
        <v>4140942</v>
      </c>
      <c r="C3" s="6" t="n">
        <v>2917551</v>
      </c>
    </row>
    <row r="4">
      <c r="A4" s="4" t="inlineStr">
        <is>
          <t>Accounts receivable Trade, less allowance for doubtful accounts of $15,000</t>
        </is>
      </c>
      <c r="B4" s="5" t="n">
        <v>425327</v>
      </c>
      <c r="C4" s="5" t="n">
        <v>459471</v>
      </c>
    </row>
    <row r="5">
      <c r="A5" s="4" t="inlineStr">
        <is>
          <t>Accounts receivable Tax - Employee Retention Credit</t>
        </is>
      </c>
      <c r="B5" s="5" t="n">
        <v>105000</v>
      </c>
    </row>
    <row r="6">
      <c r="A6" s="4" t="inlineStr">
        <is>
          <t>Accounts receivable Other</t>
        </is>
      </c>
      <c r="B6" s="5" t="n">
        <v>1250</v>
      </c>
    </row>
    <row r="7">
      <c r="A7" s="4" t="inlineStr">
        <is>
          <t>Inventories, net</t>
        </is>
      </c>
      <c r="B7" s="5" t="n">
        <v>1073218</v>
      </c>
      <c r="C7" s="5" t="n">
        <v>1180359</v>
      </c>
    </row>
    <row r="8">
      <c r="A8" s="4" t="inlineStr">
        <is>
          <t>Prepaid expenses</t>
        </is>
      </c>
      <c r="B8" s="5" t="n">
        <v>678357</v>
      </c>
      <c r="C8" s="5" t="n">
        <v>131333</v>
      </c>
    </row>
    <row r="9">
      <c r="A9" s="4" t="inlineStr">
        <is>
          <t>Total current assets</t>
        </is>
      </c>
      <c r="B9" s="5" t="n">
        <v>6424094</v>
      </c>
      <c r="C9" s="5" t="n">
        <v>4688714</v>
      </c>
    </row>
    <row r="10">
      <c r="A10" s="3" t="inlineStr">
        <is>
          <t>Property and Equipment, at cost</t>
        </is>
      </c>
    </row>
    <row r="11">
      <c r="A11" s="4" t="inlineStr">
        <is>
          <t>Machinery and equipment</t>
        </is>
      </c>
      <c r="B11" s="5" t="n">
        <v>7949746</v>
      </c>
      <c r="C11" s="5" t="n">
        <v>8280611</v>
      </c>
    </row>
    <row r="12">
      <c r="A12" s="4" t="inlineStr">
        <is>
          <t>Furniture and fixtures</t>
        </is>
      </c>
      <c r="B12" s="5" t="n">
        <v>132365</v>
      </c>
      <c r="C12" s="5" t="n">
        <v>132365</v>
      </c>
    </row>
    <row r="13">
      <c r="A13" s="4" t="inlineStr">
        <is>
          <t>Leasehold improvements</t>
        </is>
      </c>
      <c r="B13" s="5" t="n">
        <v>596867</v>
      </c>
      <c r="C13" s="5" t="n">
        <v>592899</v>
      </c>
    </row>
    <row r="14">
      <c r="A14" s="4" t="inlineStr">
        <is>
          <t>Construction in progress</t>
        </is>
      </c>
      <c r="B14" s="5" t="n">
        <v>287510</v>
      </c>
      <c r="C14" s="5" t="n">
        <v>3904</v>
      </c>
    </row>
    <row r="15">
      <c r="A15" s="4" t="inlineStr">
        <is>
          <t>Property, Plant and Equipment, Gross</t>
        </is>
      </c>
      <c r="B15" s="5" t="n">
        <v>8966488</v>
      </c>
      <c r="C15" s="5" t="n">
        <v>9009779</v>
      </c>
    </row>
    <row r="16">
      <c r="A16" s="4" t="inlineStr">
        <is>
          <t>Less accumulated depreciation and amortization</t>
        </is>
      </c>
      <c r="B16" s="5" t="n">
        <v>-6809850</v>
      </c>
      <c r="C16" s="5" t="n">
        <v>-7121647</v>
      </c>
    </row>
    <row r="17">
      <c r="A17" s="4" t="inlineStr">
        <is>
          <t>Property, Plant and Equipment, Net</t>
        </is>
      </c>
      <c r="B17" s="5" t="n">
        <v>2156638</v>
      </c>
      <c r="C17" s="5" t="n">
        <v>1888132</v>
      </c>
    </row>
    <row r="18">
      <c r="A18" s="4" t="inlineStr">
        <is>
          <t>Right of use asset, net</t>
        </is>
      </c>
      <c r="B18" s="5" t="n">
        <v>274298</v>
      </c>
      <c r="C18" s="5" t="n">
        <v>357396</v>
      </c>
    </row>
    <row r="19">
      <c r="A19" s="4" t="inlineStr">
        <is>
          <t>Deferred tax asset</t>
        </is>
      </c>
      <c r="B19" s="5" t="n">
        <v>663820</v>
      </c>
      <c r="C19" s="5" t="n">
        <v>1019317</v>
      </c>
    </row>
    <row r="20">
      <c r="A20" s="4" t="inlineStr">
        <is>
          <t>Other assets</t>
        </is>
      </c>
      <c r="B20" s="5" t="n">
        <v>89552</v>
      </c>
      <c r="C20" s="5" t="n">
        <v>96623</v>
      </c>
    </row>
    <row r="21">
      <c r="A21" s="4" t="inlineStr">
        <is>
          <t>Total other assets</t>
        </is>
      </c>
      <c r="B21" s="5" t="n">
        <v>1027670</v>
      </c>
      <c r="C21" s="5" t="n">
        <v>1473336</v>
      </c>
    </row>
    <row r="22">
      <c r="A22" s="4" t="inlineStr">
        <is>
          <t>TOTAL ASSETS</t>
        </is>
      </c>
      <c r="B22" s="5" t="n">
        <v>9608402</v>
      </c>
      <c r="C22" s="5" t="n">
        <v>8050182</v>
      </c>
    </row>
    <row r="23">
      <c r="A23" s="3" t="inlineStr">
        <is>
          <t>Current Liabilities</t>
        </is>
      </c>
    </row>
    <row r="24">
      <c r="A24" s="4" t="inlineStr">
        <is>
          <t>Finance lease obligations, current portion</t>
        </is>
      </c>
      <c r="B24" s="5" t="n">
        <v>96702</v>
      </c>
      <c r="C24" s="5" t="n">
        <v>160416</v>
      </c>
    </row>
    <row r="25">
      <c r="A25" s="4" t="inlineStr">
        <is>
          <t>Notes payable, current portion</t>
        </is>
      </c>
      <c r="C25" s="5" t="n">
        <v>252577</v>
      </c>
    </row>
    <row r="26">
      <c r="A26" s="4" t="inlineStr">
        <is>
          <t>Operating lease obligations, current portion</t>
        </is>
      </c>
      <c r="B26" s="5" t="n">
        <v>97292</v>
      </c>
      <c r="C26" s="5" t="n">
        <v>86844</v>
      </c>
    </row>
    <row r="27">
      <c r="A27" s="4" t="inlineStr">
        <is>
          <t>Accounts payable</t>
        </is>
      </c>
      <c r="B27" s="5" t="n">
        <v>250383</v>
      </c>
      <c r="C27" s="5" t="n">
        <v>147284</v>
      </c>
    </row>
    <row r="28">
      <c r="A28" s="4" t="inlineStr">
        <is>
          <t>Customer deposits</t>
        </is>
      </c>
      <c r="B28" s="5" t="n">
        <v>1724556</v>
      </c>
      <c r="C28" s="5" t="n">
        <v>1010236</v>
      </c>
    </row>
    <row r="29">
      <c r="A29" s="4" t="inlineStr">
        <is>
          <t>Accrued compensation</t>
        </is>
      </c>
      <c r="B29" s="5" t="n">
        <v>225190</v>
      </c>
      <c r="C29" s="5" t="n">
        <v>115143</v>
      </c>
    </row>
    <row r="30">
      <c r="A30" s="4" t="inlineStr">
        <is>
          <t>Accrued expenses and other</t>
        </is>
      </c>
      <c r="B30" s="5" t="n">
        <v>122836</v>
      </c>
      <c r="C30" s="5" t="n">
        <v>105585</v>
      </c>
    </row>
    <row r="31">
      <c r="A31" s="4" t="inlineStr">
        <is>
          <t>Total current liabilities</t>
        </is>
      </c>
      <c r="B31" s="5" t="n">
        <v>2516959</v>
      </c>
      <c r="C31" s="5" t="n">
        <v>1878085</v>
      </c>
    </row>
    <row r="32">
      <c r="A32" s="4" t="inlineStr">
        <is>
          <t>Finance lease obligations, net of current portion</t>
        </is>
      </c>
      <c r="B32" s="5" t="n">
        <v>146516</v>
      </c>
      <c r="C32" s="5" t="n">
        <v>243218</v>
      </c>
    </row>
    <row r="33">
      <c r="A33" s="4" t="inlineStr">
        <is>
          <t>Notes payable, net of current portion</t>
        </is>
      </c>
      <c r="C33" s="5" t="n">
        <v>72723</v>
      </c>
    </row>
    <row r="34">
      <c r="A34" s="4" t="inlineStr">
        <is>
          <t>Operating lease obligations, net of current portion</t>
        </is>
      </c>
      <c r="B34" s="5" t="n">
        <v>205623</v>
      </c>
      <c r="C34" s="5" t="n">
        <v>304989</v>
      </c>
    </row>
    <row r="35">
      <c r="A35" s="4" t="inlineStr">
        <is>
          <t>Total liabilities</t>
        </is>
      </c>
      <c r="B35" s="5" t="n">
        <v>2869098</v>
      </c>
      <c r="C35" s="5" t="n">
        <v>2499015</v>
      </c>
    </row>
    <row r="36">
      <c r="A36" s="3" t="inlineStr">
        <is>
          <t>Shareholders' Equity</t>
        </is>
      </c>
    </row>
    <row r="37">
      <c r="A37" s="4" t="inlineStr">
        <is>
          <t>Convertible preferred stock, Series B, 10% cumulative, nonvoting, no par value, $10 stated value, optional redemption at 103%; optional shareholder conversion 2 shares for 1;0 and 24,152 shares issued and outstanding</t>
        </is>
      </c>
      <c r="C37" s="5" t="n">
        <v>514438</v>
      </c>
    </row>
    <row r="38">
      <c r="A38" s="4" t="inlineStr">
        <is>
          <t>Common stock, no par value, authorized 15,000,000 shares; 4,506,269 and 4,466,969 shares issued and outstanding, respectively</t>
        </is>
      </c>
      <c r="B38" s="5" t="n">
        <v>10573843</v>
      </c>
      <c r="C38" s="5" t="n">
        <v>10530669</v>
      </c>
    </row>
    <row r="39">
      <c r="A39" s="4" t="inlineStr">
        <is>
          <t>Additional paid-in capital</t>
        </is>
      </c>
      <c r="B39" s="5" t="n">
        <v>2227078</v>
      </c>
      <c r="C39" s="5" t="n">
        <v>2246501</v>
      </c>
    </row>
    <row r="40">
      <c r="A40" s="4" t="inlineStr">
        <is>
          <t>Accumulated deficit</t>
        </is>
      </c>
      <c r="B40" s="5" t="n">
        <v>-6061617</v>
      </c>
      <c r="C40" s="5" t="n">
        <v>-7740441</v>
      </c>
    </row>
    <row r="41">
      <c r="A41" s="4" t="inlineStr">
        <is>
          <t>Total shareholders' equity</t>
        </is>
      </c>
      <c r="B41" s="5" t="n">
        <v>6739304</v>
      </c>
      <c r="C41" s="5" t="n">
        <v>5551167</v>
      </c>
    </row>
    <row r="42">
      <c r="A42" s="4" t="inlineStr">
        <is>
          <t>TOTAL LIABILITIES AND SHAREHOLDERS' EQUITY</t>
        </is>
      </c>
      <c r="B42" s="6" t="n">
        <v>9608402</v>
      </c>
      <c r="C42" s="6" t="n">
        <v>8050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 Obligations (Tables)</t>
        </is>
      </c>
      <c r="B1" s="2" t="inlineStr">
        <is>
          <t>12 Months Ended</t>
        </is>
      </c>
    </row>
    <row r="2">
      <c r="B2" s="2" t="inlineStr">
        <is>
          <t>Dec. 31, 2021</t>
        </is>
      </c>
    </row>
    <row r="3">
      <c r="A3" s="3" t="inlineStr">
        <is>
          <t>Lease Obligations</t>
        </is>
      </c>
    </row>
    <row r="4">
      <c r="A4" s="4" t="inlineStr">
        <is>
          <t>Schedule of annual undiscounted cash flows of the operating lease liabilities</t>
        </is>
      </c>
      <c r="B4" s="4" t="inlineStr">
        <is>
          <t>The following is a maturity analysis, by year, of the annual undiscounted cash outflows of the operating lease liabilities as of December 31, 2021: ​ ​ ​ ​ ​ 2022 ​ $ 112,611 2023 ​ 114,857 2024 ​ 102,550 Total minimum lease payments ​ ​ 330,018 Less debt discount ​ ​ 27,103 Total operating lease obligations ​ $ 302,915</t>
        </is>
      </c>
    </row>
    <row r="5">
      <c r="A5" s="4" t="inlineStr">
        <is>
          <t>Schedule of operating lease other information</t>
        </is>
      </c>
      <c r="B5" s="4" t="inlineStr">
        <is>
          <t>​ ​ ​ ​ ​ ​ Operating cash outflows from operating leases $ 88,918 ​ Weighted average remaining lease term – operating leases ​ 2.9 years Weighted average discount rate – operating leases ​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e Leases (Tables)</t>
        </is>
      </c>
      <c r="B1" s="2" t="inlineStr">
        <is>
          <t>12 Months Ended</t>
        </is>
      </c>
    </row>
    <row r="2">
      <c r="B2" s="2" t="inlineStr">
        <is>
          <t>Dec. 31, 2021</t>
        </is>
      </c>
    </row>
    <row r="3">
      <c r="A3" s="3" t="inlineStr">
        <is>
          <t>Finance Leases</t>
        </is>
      </c>
    </row>
    <row r="4">
      <c r="A4" s="4" t="inlineStr">
        <is>
          <t>Schedule of future minimum lease payments</t>
        </is>
      </c>
      <c r="B4" s="4" t="inlineStr">
        <is>
          <t>The Company also leases certain equipment under finance leases. Future minimum lease payments, by year, with the present value of such payments, as of December 31, 2021, are shown in the following table. ​ ​ ​ ​ ​ 2022 ​ $ 105,302 2023 ​ 101,675 2024 ​ 49,859 Total minimum lease payments ​ 256,836 Less amount representing interest ​ 13,618 Present value of minimum lease payments ​ 243,218 Less current portion ​ 96,702 Finance lease obligations, net of current portion ​ $ 146,516</t>
        </is>
      </c>
    </row>
    <row r="5">
      <c r="A5" s="4" t="inlineStr">
        <is>
          <t>Schedule of equipment under finance leases</t>
        </is>
      </c>
      <c r="B5" s="4" t="inlineStr">
        <is>
          <t>The equipment under finance lease at December 31 is included in the accompanying balance sheets as follows: ​ ​ ​ ​ ​ ​ ​ ​ ​ 2021 2020 Machinery and equipment ​ $ 745,289 ​ $ 745,289 Less accumulated depreciation and amortization ​ 232,015 ​ 157,486 Net book value ​ $ 513,274 ​ $ 587,8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tock (Tables)</t>
        </is>
      </c>
      <c r="B1" s="2" t="inlineStr">
        <is>
          <t>12 Months Ended</t>
        </is>
      </c>
    </row>
    <row r="2">
      <c r="B2" s="2" t="inlineStr">
        <is>
          <t>Dec. 31, 2021</t>
        </is>
      </c>
    </row>
    <row r="3">
      <c r="A3" s="3" t="inlineStr">
        <is>
          <t>Common and Preferred Stock</t>
        </is>
      </c>
    </row>
    <row r="4">
      <c r="A4" s="4" t="inlineStr">
        <is>
          <t>Summary of shares of preferred stock authorized and outstanding</t>
        </is>
      </c>
      <c r="B4" s="4" t="inlineStr">
        <is>
          <t>Shares of preferred stock authorized and outstanding at December 31, 2021 and 2020, were as follows: ​ ​ ​ ​ ​ ​ ​ ​ ​ ​ ​ 2021 2021 2020 2020 ​ ​ Shares ​ Shares ​ Shares ​ Shares ​ ​ Authorized ​ Outstanding ​ Authorized ​ Outstanding Cumulative Preferred Stock 10,000 ​ — ​ 10,000 ​ — ​ ​ ​ ​ ​ ​ ​ ​ ​ Voting Preferred Stock 125,000 ​ — ​ 125,000 ​ — ​ ​ ​ ​ ​ ​ ​ ​ ​ Cumulative Non-Voting Preferred Stock (a) 125,000 ​ — ​ 125,000 ​ 24,152 (a) Includes 700 shares of Series A Preferred Stock and 100,000 shares of Convertible Series B Preferred Stock authorized for issuance.</t>
        </is>
      </c>
    </row>
    <row r="5">
      <c r="A5" s="4" t="inlineStr">
        <is>
          <t>Summary of employee and director outstanding stock options outstanding and preferred stock, Series B</t>
        </is>
      </c>
      <c r="B5" s="4" t="inlineStr">
        <is>
          <t>Following is a summary of employee and director outstanding stock options outstanding and preferred stock, Series B at December 31. ​ ​ ​ ​ ​ ​ ​ 2021 2020 Options 41,304 76,037 Preferred Stock, Series B — 24,152 ​ 41,304 100,189</t>
        </is>
      </c>
    </row>
    <row r="6">
      <c r="A6" s="4" t="inlineStr">
        <is>
          <t>Summary of reconciliation of earnings per share calculations</t>
        </is>
      </c>
      <c r="B6" s="4" t="inlineStr">
        <is>
          <t>The following is provided to reconcile the earnings per share calculations: ​ ​ ​ ​ ​ ​ ​ ​ ​ 2021 2020 Income applicable to common stock ​ $ 1,654,672 ​ $ 1,477,611 Weighted average common shares outstanding - basic ​ 4,495,678 ​ 4,423,125 Effect of dilution - stock options ​ 28,012 ​ 10,875 Weighted average shares outstanding - diluted ​ 4,523,690 ​ 4,434,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 Option Plans (Tables)</t>
        </is>
      </c>
      <c r="B1" s="2" t="inlineStr">
        <is>
          <t>12 Months Ended</t>
        </is>
      </c>
    </row>
    <row r="2">
      <c r="B2" s="2" t="inlineStr">
        <is>
          <t>Dec. 31, 2021</t>
        </is>
      </c>
    </row>
    <row r="3">
      <c r="A3" s="3" t="inlineStr">
        <is>
          <t>Common Stock and Stock Options</t>
        </is>
      </c>
    </row>
    <row r="4">
      <c r="A4" s="4" t="inlineStr">
        <is>
          <t>Schedule of weighted average fair value of non vested stock options</t>
        </is>
      </c>
      <c r="B4" s="4" t="inlineStr">
        <is>
          <t>Information related to the weighted average fair value of nonvested stock options for the year ended December 31, 2021, is as follows: ​ ​ ​ ​ ​ ​ ​ ​ ​ Weighted ​ ​ ​ ​ Average ​ ​ ​ ​ Exercise ​ ​ Stock Options ​ Price Employee Stock Options ​ ​ ​ ​ ​ Nonvested options at January 1, 2021 20,829 ​ $ 1.25 Vested (6,943) ​ 1.25 Nonvested options at December 31, 2021 13,886 ​ $ 1.25</t>
        </is>
      </c>
    </row>
    <row r="5">
      <c r="A5" s="4" t="inlineStr">
        <is>
          <t>Employee Stock Option [Member] | Series B Preferred Stock</t>
        </is>
      </c>
    </row>
    <row r="6">
      <c r="A6" s="3" t="inlineStr">
        <is>
          <t>Common Stock and Stock Options</t>
        </is>
      </c>
    </row>
    <row r="7">
      <c r="A7" s="4" t="inlineStr">
        <is>
          <t>Schedule of share-based compensation, employee stock options, activity</t>
        </is>
      </c>
      <c r="B7" s="4" t="inlineStr">
        <is>
          <t>The cumulative status at December 31, 2021 and 2020 of options granted and outstanding, as well as options which became exercisable in connection with the Stock Option Plans is summarized as follows: Employee Stock Options ​ ​ ​ ​ ​ ​ ​ ​ ​ ​ ​ ​ ​ ​ Weighted Weighted ​ ​ ​ ​ ​ ​ Average ​ Average ​ Aggregate ​ ​ Stock ​ Exercise ​ Contractual ​ Intrinsic ​ ​ Options ​ Price ​ Term (yrs) ​ Value Outstanding at January 1, 2020 76,037 ​ $ 1.03 ​ Outstanding at December 31, 2020 76,037 ​ $ 1.03 ​ ​ ​ ​ Exercised ​ (34,733) ​ ​ 1.00 ​ ​ ​ ​ ​ Outstanding at December 31, 2021 41,304 ​ $ 1.05 4.6 ​ $ 163,000 Options exercisable at December 31, 2021 27,418 ​ $ 0.95 3.8 ​ $ 111,000 Options exercisable at December 31, 2020 55,208 ​ $ 0.94 4.7 ​ $ 31,296 Options expected to vest 13,886 ​ $ 1.25 6.4 ​ $ 5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s and liabilities</t>
        </is>
      </c>
      <c r="B4" s="4" t="inlineStr">
        <is>
          <t>​ ​ ​ ​ ​ ​ ​ ​ ​ 2021 2020 Deferred tax assets (liabilities) ​ ​ ​ ​ ​ ​ NOL carryforwards ​ $ 434,566 ​ $ 786,151 General business credits carryforwards ​ 389,741 ​ 381,178 Stock based compensation ​ 149,389 ​ 143,073 Allowance for doubtful accounts ​ 3,162 ​ 3,162 Reserve for obsolete inventories ​ 5,358 ​ 5,105 Reserve for asset retirement ​ 17,342 ​ 15,888 Property and equipment ​ (335,738) ​ (315,240) Total ​ $ 663,820 ​ $ 1,019,317</t>
        </is>
      </c>
    </row>
    <row r="5">
      <c r="A5" s="4" t="inlineStr">
        <is>
          <t>Schedule of reconciliation of the statutory rate and effective rate for income taxes</t>
        </is>
      </c>
      <c r="B5" s="4" t="inlineStr">
        <is>
          <t>For the years ended December 31, 2021, and 2020, a reconciliation of the statutory rate and effective rate for the provisions for income taxes consists of the following: ​ ​ ​ ​ ​ ​ ​ ​ Percentage ​ 2021 2020 Federal statutory rate ​ 21.0 % 21.0 % State/city tax ​ 1.8 0.4 ​ Non-deductible expense ​ 0.2 0.2 ​ PPP tax exempt income ​ (3.4) ​ 0.0 ​ Valuation allowance ​ (0.4) (231.7) ​ Effective rate ​ 19.2 % (210.1) %</t>
        </is>
      </c>
    </row>
    <row r="6">
      <c r="A6" s="4" t="inlineStr">
        <is>
          <t>Schedule of components of the income tax expense</t>
        </is>
      </c>
      <c r="B6" s="4" t="inlineStr">
        <is>
          <t>Components of the income tax provision are as follows: ​ ​ ​ ​ ​ ​ ​ ​ ​ 2021 2020 Current ​ $ 36,745 ​ $ 1,814 Deferred: ​ ​ ​ ​ ​ ​ NOL utilization/expiration ​ 351,585 ​ 36,200 General business credits ​ (8,563) ​ (50,477) Other temporary differences ​ 12,475 ​ 48,172 Change in valuation allowance ​ — ​ (1,053,212) Total ​ $ 392,242 ​ $ (1,017,5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Asset Retirement Obligation</t>
        </is>
      </c>
    </row>
    <row r="4">
      <c r="A4" s="4" t="inlineStr">
        <is>
          <t>Schedule of Asset Retirement Obligations</t>
        </is>
      </c>
      <c r="B4" s="4" t="inlineStr">
        <is>
          <t>​ ​ ​ ​ ​ Balance at January 1, 2020 $ 71,768 ​ ​ ​ ​ Increase in present value of the obligation (accretion expense in the corresponding amount charged against earnings) ​ ​ 3,600 Balance at December 31, 2020 $ 75,368 ​ ​ ​ ​ Increase in present value of the obligation (accretion expense in the corresponding amount charged against earnings) ​ ​ 6,900 Balance at December 31, 2021 $ 82,2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Business Organization and Purpose (Details)</t>
        </is>
      </c>
      <c r="B1" s="2" t="inlineStr">
        <is>
          <t>12 Months Ended</t>
        </is>
      </c>
    </row>
    <row r="2">
      <c r="B2" s="2" t="inlineStr">
        <is>
          <t>Dec. 31, 2021segment</t>
        </is>
      </c>
    </row>
    <row r="3">
      <c r="A3" s="3" t="inlineStr">
        <is>
          <t>Business Organization and Purpose</t>
        </is>
      </c>
    </row>
    <row r="4">
      <c r="A4" s="4" t="inlineStr">
        <is>
          <t>Number of operating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ummary of Significant Accounting Policies (Details) - USD ($)</t>
        </is>
      </c>
      <c r="B1" s="2" t="inlineStr">
        <is>
          <t>3 Months Ended</t>
        </is>
      </c>
      <c r="E1" s="2" t="inlineStr">
        <is>
          <t>12 Months Ended</t>
        </is>
      </c>
    </row>
    <row r="2">
      <c r="B2" s="2" t="inlineStr">
        <is>
          <t>Sep. 30, 2021</t>
        </is>
      </c>
      <c r="C2" s="2" t="inlineStr">
        <is>
          <t>Jun. 30, 2021</t>
        </is>
      </c>
      <c r="D2" s="2" t="inlineStr">
        <is>
          <t>Mar. 31, 2021</t>
        </is>
      </c>
      <c r="E2" s="2" t="inlineStr">
        <is>
          <t>Dec. 31, 2021</t>
        </is>
      </c>
      <c r="F2" s="2" t="inlineStr">
        <is>
          <t>Dec. 31, 2020</t>
        </is>
      </c>
    </row>
    <row r="3">
      <c r="A3" s="3" t="inlineStr">
        <is>
          <t>Accounting Policies [Line Items]</t>
        </is>
      </c>
    </row>
    <row r="4">
      <c r="A4" s="4" t="inlineStr">
        <is>
          <t>Bad debt expense</t>
        </is>
      </c>
      <c r="E4" s="6" t="n">
        <v>0</v>
      </c>
      <c r="F4" s="6" t="n">
        <v>0</v>
      </c>
    </row>
    <row r="5">
      <c r="A5" s="4" t="inlineStr">
        <is>
          <t>Inventory valuation reserves</t>
        </is>
      </c>
      <c r="E5" s="5" t="n">
        <v>25418</v>
      </c>
      <c r="F5" s="5" t="n">
        <v>24218</v>
      </c>
    </row>
    <row r="6">
      <c r="A6" s="4" t="inlineStr">
        <is>
          <t>Allowance for doubtful accounts</t>
        </is>
      </c>
      <c r="E6" s="5" t="n">
        <v>15000</v>
      </c>
      <c r="F6" s="5" t="n">
        <v>15000</v>
      </c>
    </row>
    <row r="7">
      <c r="A7" s="4" t="inlineStr">
        <is>
          <t>Depreciation expense</t>
        </is>
      </c>
      <c r="E7" s="5" t="n">
        <v>429066</v>
      </c>
      <c r="F7" s="5" t="n">
        <v>451816</v>
      </c>
    </row>
    <row r="8">
      <c r="A8" s="4" t="inlineStr">
        <is>
          <t>Assets net book value</t>
        </is>
      </c>
      <c r="E8" s="5" t="n">
        <v>2156638</v>
      </c>
      <c r="F8" s="5" t="n">
        <v>1888132</v>
      </c>
    </row>
    <row r="9">
      <c r="A9" s="4" t="inlineStr">
        <is>
          <t>Asset impairment charges</t>
        </is>
      </c>
      <c r="E9" s="5" t="n">
        <v>15569</v>
      </c>
    </row>
    <row r="10">
      <c r="A10" s="4" t="inlineStr">
        <is>
          <t>Property and equipment impaired</t>
        </is>
      </c>
      <c r="E10" s="5" t="n">
        <v>62166</v>
      </c>
      <c r="F10" s="5" t="n">
        <v>0</v>
      </c>
    </row>
    <row r="11">
      <c r="A11" s="4" t="inlineStr">
        <is>
          <t>Intangible assets impaired</t>
        </is>
      </c>
      <c r="E11" s="5" t="n">
        <v>0</v>
      </c>
      <c r="F11" s="5" t="n">
        <v>0</v>
      </c>
    </row>
    <row r="12">
      <c r="A12" s="4" t="inlineStr">
        <is>
          <t>Stock based compensation</t>
        </is>
      </c>
      <c r="E12" s="5" t="n">
        <v>47903</v>
      </c>
      <c r="F12" s="5" t="n">
        <v>124720</v>
      </c>
    </row>
    <row r="13">
      <c r="A13" s="4" t="inlineStr">
        <is>
          <t>Employee retention credit provisions</t>
        </is>
      </c>
      <c r="B13" s="6" t="n">
        <v>153713</v>
      </c>
      <c r="C13" s="6" t="n">
        <v>151701</v>
      </c>
      <c r="D13" s="6" t="n">
        <v>255507</v>
      </c>
    </row>
    <row r="14">
      <c r="A14" s="4" t="inlineStr">
        <is>
          <t>Accounts receivable Tax - Employee Retention Credit</t>
        </is>
      </c>
      <c r="E14" s="5" t="n">
        <v>105000</v>
      </c>
    </row>
    <row r="15">
      <c r="A15" s="4" t="inlineStr">
        <is>
          <t>Research and development expense</t>
        </is>
      </c>
      <c r="E15" s="5" t="n">
        <v>235679</v>
      </c>
      <c r="F15" s="6" t="n">
        <v>337823</v>
      </c>
    </row>
    <row r="16">
      <c r="A16" s="4" t="inlineStr">
        <is>
          <t>Tax credit for providing paid time off for each employee receiving COVID-19 vaccinations and for any time needed to recover from the vaccine</t>
        </is>
      </c>
      <c r="B16" s="6" t="n">
        <v>11042</v>
      </c>
    </row>
    <row r="17">
      <c r="A17" s="4" t="inlineStr">
        <is>
          <t>Employee Service Share-based Compensation, Nonvested Awards, Compensation Cost Not yet Recognized</t>
        </is>
      </c>
      <c r="E17" s="6" t="n">
        <v>6305</v>
      </c>
    </row>
    <row r="18">
      <c r="A18" s="4" t="inlineStr">
        <is>
          <t>Computer Equipment [Member]</t>
        </is>
      </c>
    </row>
    <row r="19">
      <c r="A19" s="3" t="inlineStr">
        <is>
          <t>Accounting Policies [Line Items]</t>
        </is>
      </c>
    </row>
    <row r="20">
      <c r="A20" s="4" t="inlineStr">
        <is>
          <t>Property, Plant and Equipment, Useful Life</t>
        </is>
      </c>
      <c r="E20" s="4" t="inlineStr">
        <is>
          <t>3 years</t>
        </is>
      </c>
    </row>
    <row r="21">
      <c r="A21" s="4" t="inlineStr">
        <is>
          <t>Other Equipment [Member]</t>
        </is>
      </c>
    </row>
    <row r="22">
      <c r="A22" s="3" t="inlineStr">
        <is>
          <t>Accounting Policies [Line Items]</t>
        </is>
      </c>
    </row>
    <row r="23">
      <c r="A23" s="4" t="inlineStr">
        <is>
          <t>Property, Plant and Equipment, Useful Life</t>
        </is>
      </c>
      <c r="E23" s="4" t="inlineStr">
        <is>
          <t>16 years</t>
        </is>
      </c>
    </row>
    <row r="24">
      <c r="A24" s="4" t="inlineStr">
        <is>
          <t>Geographic Concentration Risk [Member] | Sales Revenue, Net [Member] | International</t>
        </is>
      </c>
    </row>
    <row r="25">
      <c r="A25" s="3" t="inlineStr">
        <is>
          <t>Accounting Policies [Line Items]</t>
        </is>
      </c>
    </row>
    <row r="26">
      <c r="A26" s="4" t="inlineStr">
        <is>
          <t>Concentration Risk Percentage</t>
        </is>
      </c>
      <c r="E26" s="4" t="inlineStr">
        <is>
          <t>2.00%</t>
        </is>
      </c>
      <c r="F26" s="4" t="inlineStr">
        <is>
          <t>4.00%</t>
        </is>
      </c>
    </row>
    <row r="27">
      <c r="A27" s="4" t="inlineStr">
        <is>
          <t>Product Concentration Risk [Member] | Sales Revenue, Net [Member] | Photonics market [Member]</t>
        </is>
      </c>
    </row>
    <row r="28">
      <c r="A28" s="3" t="inlineStr">
        <is>
          <t>Accounting Policies [Line Items]</t>
        </is>
      </c>
    </row>
    <row r="29">
      <c r="A29" s="4" t="inlineStr">
        <is>
          <t>Concentration Risk Percentage</t>
        </is>
      </c>
      <c r="E29" s="4" t="inlineStr">
        <is>
          <t>99.00%</t>
        </is>
      </c>
      <c r="F29" s="4" t="inlineStr">
        <is>
          <t>99.00%</t>
        </is>
      </c>
    </row>
    <row r="30">
      <c r="A30" s="4" t="inlineStr">
        <is>
          <t>Patents [Member]</t>
        </is>
      </c>
    </row>
    <row r="31">
      <c r="A31" s="3" t="inlineStr">
        <is>
          <t>Accounting Policies [Line Items]</t>
        </is>
      </c>
    </row>
    <row r="32">
      <c r="A32" s="4" t="inlineStr">
        <is>
          <t>Finite-Lived Intangible Assets, Gross</t>
        </is>
      </c>
      <c r="E32" s="6" t="n">
        <v>85516</v>
      </c>
      <c r="F32" s="6" t="n">
        <v>85444</v>
      </c>
    </row>
    <row r="33">
      <c r="A33" s="4" t="inlineStr">
        <is>
          <t>Finite-Lived Intangible Assets, Accumulated Amortization</t>
        </is>
      </c>
      <c r="E33" s="5" t="n">
        <v>13182</v>
      </c>
      <c r="F33" s="5" t="n">
        <v>8768</v>
      </c>
    </row>
    <row r="34">
      <c r="A34" s="4" t="inlineStr">
        <is>
          <t>Amortization of Intangible Assets</t>
        </is>
      </c>
      <c r="E34" s="5" t="n">
        <v>4414</v>
      </c>
      <c r="F34" s="5" t="n">
        <v>3931</v>
      </c>
    </row>
    <row r="35">
      <c r="A35" s="4" t="inlineStr">
        <is>
          <t>Minimum Expected Amortization Expense In Future</t>
        </is>
      </c>
      <c r="E35" s="6" t="n">
        <v>4414</v>
      </c>
    </row>
    <row r="36">
      <c r="A36" s="4" t="inlineStr">
        <is>
          <t>Period of expected amortization for intangible assets</t>
        </is>
      </c>
      <c r="E36" s="4" t="inlineStr">
        <is>
          <t>5 years</t>
        </is>
      </c>
    </row>
    <row r="37">
      <c r="A37" s="4" t="inlineStr">
        <is>
          <t>Non Employee Board [Member]</t>
        </is>
      </c>
    </row>
    <row r="38">
      <c r="A38" s="3" t="inlineStr">
        <is>
          <t>Accounting Policies [Line Items]</t>
        </is>
      </c>
    </row>
    <row r="39">
      <c r="A39" s="4" t="inlineStr">
        <is>
          <t>Stock based compensation</t>
        </is>
      </c>
      <c r="E39" s="6" t="n">
        <v>29963</v>
      </c>
      <c r="F39" s="6" t="n">
        <v>119992</v>
      </c>
    </row>
    <row r="40">
      <c r="A40" s="4" t="inlineStr">
        <is>
          <t>Customer One [Member] | Sales Revenue, Net [Member]</t>
        </is>
      </c>
    </row>
    <row r="41">
      <c r="A41" s="3" t="inlineStr">
        <is>
          <t>Accounting Policies [Line Items]</t>
        </is>
      </c>
    </row>
    <row r="42">
      <c r="A42" s="4" t="inlineStr">
        <is>
          <t>Concentration Risk Percentage</t>
        </is>
      </c>
      <c r="E42" s="4" t="inlineStr">
        <is>
          <t>63.00%</t>
        </is>
      </c>
      <c r="F42" s="4" t="inlineStr">
        <is>
          <t>75.00%</t>
        </is>
      </c>
    </row>
    <row r="43">
      <c r="A43" s="4" t="inlineStr">
        <is>
          <t>Customer Two [Member] | Sales Revenue, Net [Member]</t>
        </is>
      </c>
    </row>
    <row r="44">
      <c r="A44" s="3" t="inlineStr">
        <is>
          <t>Accounting Policies [Line Items]</t>
        </is>
      </c>
    </row>
    <row r="45">
      <c r="A45" s="4" t="inlineStr">
        <is>
          <t>Concentration Risk Percentage</t>
        </is>
      </c>
      <c r="E45" s="4" t="inlineStr">
        <is>
          <t>21.00%</t>
        </is>
      </c>
      <c r="F45" s="4" t="inlineStr">
        <is>
          <t>9.00%</t>
        </is>
      </c>
    </row>
    <row r="46">
      <c r="A46" s="4" t="inlineStr">
        <is>
          <t>Two Customers [Member] | Accounts Receivable [Member]</t>
        </is>
      </c>
    </row>
    <row r="47">
      <c r="A47" s="3" t="inlineStr">
        <is>
          <t>Accounting Policies [Line Items]</t>
        </is>
      </c>
    </row>
    <row r="48">
      <c r="A48" s="4" t="inlineStr">
        <is>
          <t>Concentration Risk Percentage</t>
        </is>
      </c>
      <c r="E48" s="4" t="inlineStr">
        <is>
          <t>43.00%</t>
        </is>
      </c>
      <c r="F48" s="4" t="inlineStr">
        <is>
          <t>61.00%</t>
        </is>
      </c>
    </row>
    <row r="49">
      <c r="A49" s="4" t="inlineStr">
        <is>
          <t>Two Customers [Member] | Sales Revenue, Net [Member]</t>
        </is>
      </c>
    </row>
    <row r="50">
      <c r="A50" s="3" t="inlineStr">
        <is>
          <t>Accounting Policies [Line Items]</t>
        </is>
      </c>
    </row>
    <row r="51">
      <c r="A51" s="4" t="inlineStr">
        <is>
          <t>Concentration Risk Percentage</t>
        </is>
      </c>
      <c r="E51" s="4" t="inlineStr">
        <is>
          <t>84.00%</t>
        </is>
      </c>
      <c r="F51" s="4" t="inlineStr">
        <is>
          <t>84.00%</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ies</t>
        </is>
      </c>
    </row>
    <row r="3">
      <c r="A3" s="4" t="inlineStr">
        <is>
          <t>Raw materials</t>
        </is>
      </c>
      <c r="B3" s="6" t="n">
        <v>440759</v>
      </c>
      <c r="C3" s="6" t="n">
        <v>206668</v>
      </c>
    </row>
    <row r="4">
      <c r="A4" s="4" t="inlineStr">
        <is>
          <t>Work-in-process</t>
        </is>
      </c>
      <c r="B4" s="5" t="n">
        <v>549369</v>
      </c>
      <c r="C4" s="5" t="n">
        <v>877812</v>
      </c>
    </row>
    <row r="5">
      <c r="A5" s="4" t="inlineStr">
        <is>
          <t>Finished goods</t>
        </is>
      </c>
      <c r="B5" s="5" t="n">
        <v>108508</v>
      </c>
      <c r="C5" s="5" t="n">
        <v>120097</v>
      </c>
    </row>
    <row r="6">
      <c r="A6" s="4" t="inlineStr">
        <is>
          <t>Inventory, Gross</t>
        </is>
      </c>
      <c r="B6" s="5" t="n">
        <v>1098636</v>
      </c>
      <c r="C6" s="5" t="n">
        <v>1204577</v>
      </c>
    </row>
    <row r="7">
      <c r="A7" s="4" t="inlineStr">
        <is>
          <t>Reserve for obsolete inventory</t>
        </is>
      </c>
      <c r="B7" s="5" t="n">
        <v>-25418</v>
      </c>
      <c r="C7" s="5" t="n">
        <v>-24218</v>
      </c>
    </row>
    <row r="8">
      <c r="A8" s="4" t="inlineStr">
        <is>
          <t>Inventory, Net</t>
        </is>
      </c>
      <c r="B8" s="6" t="n">
        <v>1073218</v>
      </c>
      <c r="C8" s="6" t="n">
        <v>11803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Details) - USD ($)</t>
        </is>
      </c>
      <c r="B1" s="2" t="inlineStr">
        <is>
          <t>Apr. 17, 2020</t>
        </is>
      </c>
      <c r="C1" s="2" t="inlineStr">
        <is>
          <t>Dec. 31, 2021</t>
        </is>
      </c>
    </row>
    <row r="2">
      <c r="A2" s="4" t="inlineStr">
        <is>
          <t>SBA PPP Loan</t>
        </is>
      </c>
    </row>
    <row r="3">
      <c r="A3" s="3" t="inlineStr">
        <is>
          <t>Debt Instrument [Line Items]</t>
        </is>
      </c>
    </row>
    <row r="4">
      <c r="A4" s="4" t="inlineStr">
        <is>
          <t>Principal amount</t>
        </is>
      </c>
      <c r="B4" s="6" t="n">
        <v>325300</v>
      </c>
    </row>
    <row r="5">
      <c r="A5" s="4" t="inlineStr">
        <is>
          <t>Term of loan</t>
        </is>
      </c>
      <c r="B5" s="4" t="inlineStr">
        <is>
          <t>2 years</t>
        </is>
      </c>
    </row>
    <row r="6">
      <c r="A6" s="4" t="inlineStr">
        <is>
          <t>Interest rate (in percentage)</t>
        </is>
      </c>
      <c r="B6" s="4" t="inlineStr">
        <is>
          <t>1.00%</t>
        </is>
      </c>
    </row>
    <row r="7">
      <c r="A7" s="4" t="inlineStr">
        <is>
          <t>Deferral period for monthly payments</t>
        </is>
      </c>
      <c r="B7" s="4" t="inlineStr">
        <is>
          <t>6 months</t>
        </is>
      </c>
    </row>
    <row r="8">
      <c r="A8" s="4" t="inlineStr">
        <is>
          <t>Huntington Bank [Member]</t>
        </is>
      </c>
    </row>
    <row r="9">
      <c r="A9" s="3" t="inlineStr">
        <is>
          <t>Debt Instrument [Line Items]</t>
        </is>
      </c>
    </row>
    <row r="10">
      <c r="A10" s="4" t="inlineStr">
        <is>
          <t>Prepayment penalties</t>
        </is>
      </c>
      <c r="C10" s="6" t="n">
        <v>1000000</v>
      </c>
    </row>
    <row r="11">
      <c r="A11" s="4" t="inlineStr">
        <is>
          <t>Line of Credit Facility, Maximum Borrowing Capacity</t>
        </is>
      </c>
      <c r="C11" s="5" t="n">
        <v>0</v>
      </c>
    </row>
    <row r="12">
      <c r="A12" s="4" t="inlineStr">
        <is>
          <t>Fifth Third Bank</t>
        </is>
      </c>
    </row>
    <row r="13">
      <c r="A13" s="3" t="inlineStr">
        <is>
          <t>Debt Instrument [Line Items]</t>
        </is>
      </c>
    </row>
    <row r="14">
      <c r="A14" s="4" t="inlineStr">
        <is>
          <t>Amount drawn from line of credit facility</t>
        </is>
      </c>
      <c r="C14" s="5" t="n">
        <v>0</v>
      </c>
    </row>
    <row r="15">
      <c r="A15" s="4" t="inlineStr">
        <is>
          <t>Fifth Third Bank | Prime Commercial Rate</t>
        </is>
      </c>
    </row>
    <row r="16">
      <c r="A16" s="3" t="inlineStr">
        <is>
          <t>Debt Instrument [Line Items]</t>
        </is>
      </c>
    </row>
    <row r="17">
      <c r="A17" s="4" t="inlineStr">
        <is>
          <t>Line of credit facility</t>
        </is>
      </c>
      <c r="C17" s="6" t="n">
        <v>1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LANCE SHEETS (Parenthetical) - USD ($)</t>
        </is>
      </c>
      <c r="B1" s="2" t="inlineStr">
        <is>
          <t>12 Months Ended</t>
        </is>
      </c>
    </row>
    <row r="2">
      <c r="B2" s="2" t="inlineStr">
        <is>
          <t>Dec. 31, 2021</t>
        </is>
      </c>
      <c r="C2" s="2" t="inlineStr">
        <is>
          <t>Dec. 31, 2020</t>
        </is>
      </c>
    </row>
    <row r="3">
      <c r="A3" s="4" t="inlineStr">
        <is>
          <t>Allowance for doubtful accounts (in dollars)</t>
        </is>
      </c>
      <c r="B3" s="6" t="n">
        <v>15000</v>
      </c>
      <c r="C3" s="6" t="n">
        <v>15000</v>
      </c>
    </row>
    <row r="4">
      <c r="A4" s="4" t="inlineStr">
        <is>
          <t>Common stock, par value (in dollars per share)</t>
        </is>
      </c>
      <c r="B4" s="6" t="n">
        <v>0</v>
      </c>
      <c r="C4" s="6" t="n">
        <v>0</v>
      </c>
    </row>
    <row r="5">
      <c r="A5" s="4" t="inlineStr">
        <is>
          <t>Common stock, shares authorized</t>
        </is>
      </c>
      <c r="B5" s="5" t="n">
        <v>15000000</v>
      </c>
      <c r="C5" s="5" t="n">
        <v>15000000</v>
      </c>
    </row>
    <row r="6">
      <c r="A6" s="4" t="inlineStr">
        <is>
          <t>Common stock, shares issued</t>
        </is>
      </c>
      <c r="B6" s="5" t="n">
        <v>4506269</v>
      </c>
      <c r="C6" s="5" t="n">
        <v>4466969</v>
      </c>
    </row>
    <row r="7">
      <c r="A7" s="4" t="inlineStr">
        <is>
          <t>Common stock, shares outstanding</t>
        </is>
      </c>
      <c r="B7" s="5" t="n">
        <v>4506269</v>
      </c>
      <c r="C7" s="5" t="n">
        <v>4466969</v>
      </c>
    </row>
    <row r="8">
      <c r="A8" s="4" t="inlineStr">
        <is>
          <t>Convertible Preferred Stock, Series B</t>
        </is>
      </c>
    </row>
    <row r="9">
      <c r="A9" s="4" t="inlineStr">
        <is>
          <t>Convertible preferred stock, series B, cumulative percentage of interest</t>
        </is>
      </c>
      <c r="B9" s="4" t="inlineStr">
        <is>
          <t>10.00%</t>
        </is>
      </c>
      <c r="C9" s="4" t="inlineStr">
        <is>
          <t>10.00%</t>
        </is>
      </c>
    </row>
    <row r="10">
      <c r="A10" s="4" t="inlineStr">
        <is>
          <t>Convertible preferred stock, par value (in dollars per share)</t>
        </is>
      </c>
      <c r="B10" s="6" t="n">
        <v>0</v>
      </c>
      <c r="C10" s="6" t="n">
        <v>0</v>
      </c>
    </row>
    <row r="11">
      <c r="A11" s="4" t="inlineStr">
        <is>
          <t>Convertible preferred stock, stated value (in dollars per share)</t>
        </is>
      </c>
      <c r="B11" s="6" t="n">
        <v>10</v>
      </c>
      <c r="C11" s="6" t="n">
        <v>10</v>
      </c>
    </row>
    <row r="12">
      <c r="A12" s="4" t="inlineStr">
        <is>
          <t>Convertible preferred stock, optional redemption</t>
        </is>
      </c>
      <c r="B12" s="4" t="inlineStr">
        <is>
          <t>103.00%</t>
        </is>
      </c>
      <c r="C12" s="4" t="inlineStr">
        <is>
          <t>103.00%</t>
        </is>
      </c>
    </row>
    <row r="13">
      <c r="A13" s="4" t="inlineStr">
        <is>
          <t>Convertible preferred stock, optional shareholder conversion</t>
        </is>
      </c>
      <c r="B13" s="4" t="inlineStr">
        <is>
          <t>2:1</t>
        </is>
      </c>
      <c r="C13" s="4" t="inlineStr">
        <is>
          <t>2:1</t>
        </is>
      </c>
    </row>
    <row r="14">
      <c r="A14" s="4" t="inlineStr">
        <is>
          <t>Convertible preferred stock, shares issued</t>
        </is>
      </c>
      <c r="B14" s="5" t="n">
        <v>0</v>
      </c>
      <c r="C14" s="5" t="n">
        <v>24152</v>
      </c>
    </row>
    <row r="15">
      <c r="A15" s="4" t="inlineStr">
        <is>
          <t>Convertible preferred stock, shares outstanding</t>
        </is>
      </c>
      <c r="B15" s="5" t="n">
        <v>0</v>
      </c>
      <c r="C15" s="5" t="n">
        <v>241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Lease Obligations - Future Minimum Lease Payments (Details)</t>
        </is>
      </c>
      <c r="B1" s="2" t="inlineStr">
        <is>
          <t>Dec. 31, 2021USD ($)</t>
        </is>
      </c>
    </row>
    <row r="2">
      <c r="A2" s="3" t="inlineStr">
        <is>
          <t>Lease Obligations</t>
        </is>
      </c>
    </row>
    <row r="3">
      <c r="A3" s="4" t="inlineStr">
        <is>
          <t>2022</t>
        </is>
      </c>
      <c r="B3" s="6" t="n">
        <v>112611</v>
      </c>
    </row>
    <row r="4">
      <c r="A4" s="4" t="inlineStr">
        <is>
          <t>2023</t>
        </is>
      </c>
      <c r="B4" s="5" t="n">
        <v>114857</v>
      </c>
    </row>
    <row r="5">
      <c r="A5" s="4" t="inlineStr">
        <is>
          <t>2024</t>
        </is>
      </c>
      <c r="B5" s="5" t="n">
        <v>102550</v>
      </c>
    </row>
    <row r="6">
      <c r="A6" s="4" t="inlineStr">
        <is>
          <t>Total minimum lease payments</t>
        </is>
      </c>
      <c r="B6" s="5" t="n">
        <v>330018</v>
      </c>
    </row>
    <row r="7">
      <c r="A7" s="4" t="inlineStr">
        <is>
          <t>Less debt discount</t>
        </is>
      </c>
      <c r="B7" s="5" t="n">
        <v>27103</v>
      </c>
    </row>
    <row r="8">
      <c r="A8" s="4" t="inlineStr">
        <is>
          <t>Total operating lease obligations</t>
        </is>
      </c>
      <c r="B8" s="6" t="n">
        <v>3029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6" customWidth="1" min="2" max="2"/>
    <col width="14" customWidth="1" min="3" max="3"/>
  </cols>
  <sheetData>
    <row r="1">
      <c r="A1" s="1" t="inlineStr">
        <is>
          <t>Lease Obligations - Additional Information (Details) - USD ($)</t>
        </is>
      </c>
      <c r="B1" s="2" t="inlineStr">
        <is>
          <t>12 Months Ended</t>
        </is>
      </c>
    </row>
    <row r="2">
      <c r="B2" s="2" t="inlineStr">
        <is>
          <t>Dec. 31, 2021</t>
        </is>
      </c>
      <c r="C2" s="2" t="inlineStr">
        <is>
          <t>Dec. 31, 2020</t>
        </is>
      </c>
    </row>
    <row r="3">
      <c r="A3" s="4" t="inlineStr">
        <is>
          <t>Operating cash outflows from operating leases</t>
        </is>
      </c>
      <c r="B3" s="6" t="n">
        <v>88918</v>
      </c>
    </row>
    <row r="4">
      <c r="A4" s="4" t="inlineStr">
        <is>
          <t>Weighted average remaining lease term - operating leases</t>
        </is>
      </c>
      <c r="B4" s="4" t="inlineStr">
        <is>
          <t>2 years 10 months 24 days</t>
        </is>
      </c>
    </row>
    <row r="5">
      <c r="A5" s="4" t="inlineStr">
        <is>
          <t>Weighted average discount rate - operating leases</t>
        </is>
      </c>
      <c r="B5" s="4" t="inlineStr">
        <is>
          <t>5.50%</t>
        </is>
      </c>
    </row>
    <row r="6">
      <c r="A6" s="4" t="inlineStr">
        <is>
          <t>Operating lease, renewal term</t>
        </is>
      </c>
      <c r="B6" s="4" t="inlineStr">
        <is>
          <t>5 years</t>
        </is>
      </c>
    </row>
    <row r="7">
      <c r="A7" s="4" t="inlineStr">
        <is>
          <t>Operating Lease, Cost</t>
        </is>
      </c>
      <c r="B7" s="6" t="n">
        <v>110400</v>
      </c>
      <c r="C7" s="6" t="n">
        <v>108100</v>
      </c>
    </row>
    <row r="8">
      <c r="A8" s="4" t="inlineStr">
        <is>
          <t>Minimum</t>
        </is>
      </c>
    </row>
    <row r="9">
      <c r="A9" s="4" t="inlineStr">
        <is>
          <t>Operating Lease Monthly Rent Payable</t>
        </is>
      </c>
      <c r="B9" s="5" t="n">
        <v>9400</v>
      </c>
    </row>
    <row r="10">
      <c r="A10" s="4" t="inlineStr">
        <is>
          <t>Maximum</t>
        </is>
      </c>
    </row>
    <row r="11">
      <c r="A11" s="4" t="inlineStr">
        <is>
          <t>Operating Lease Monthly Rent Payable</t>
        </is>
      </c>
      <c r="B11" s="6" t="n">
        <v>97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e Leases - Future minimum lease payments (Details) - USD ($)</t>
        </is>
      </c>
      <c r="B1" s="2" t="inlineStr">
        <is>
          <t>Dec. 31, 2021</t>
        </is>
      </c>
      <c r="C1" s="2" t="inlineStr">
        <is>
          <t>Dec. 31, 2020</t>
        </is>
      </c>
    </row>
    <row r="2">
      <c r="A2" s="3" t="inlineStr">
        <is>
          <t>Finance Leases</t>
        </is>
      </c>
    </row>
    <row r="3">
      <c r="A3" s="4" t="inlineStr">
        <is>
          <t>2022</t>
        </is>
      </c>
      <c r="B3" s="6" t="n">
        <v>105302</v>
      </c>
    </row>
    <row r="4">
      <c r="A4" s="4" t="inlineStr">
        <is>
          <t>2023</t>
        </is>
      </c>
      <c r="B4" s="5" t="n">
        <v>101675</v>
      </c>
    </row>
    <row r="5">
      <c r="A5" s="4" t="inlineStr">
        <is>
          <t>2024</t>
        </is>
      </c>
      <c r="B5" s="5" t="n">
        <v>49859</v>
      </c>
    </row>
    <row r="6">
      <c r="A6" s="4" t="inlineStr">
        <is>
          <t>Total minimum lease payments</t>
        </is>
      </c>
      <c r="B6" s="5" t="n">
        <v>256836</v>
      </c>
    </row>
    <row r="7">
      <c r="A7" s="4" t="inlineStr">
        <is>
          <t>Less amount representing interest</t>
        </is>
      </c>
      <c r="B7" s="5" t="n">
        <v>13618</v>
      </c>
    </row>
    <row r="8">
      <c r="A8" s="4" t="inlineStr">
        <is>
          <t>Present value of minimum lease payments</t>
        </is>
      </c>
      <c r="B8" s="5" t="n">
        <v>243218</v>
      </c>
    </row>
    <row r="9">
      <c r="A9" s="4" t="inlineStr">
        <is>
          <t>Less current portion</t>
        </is>
      </c>
      <c r="B9" s="5" t="n">
        <v>96702</v>
      </c>
      <c r="C9" s="6" t="n">
        <v>160416</v>
      </c>
    </row>
    <row r="10">
      <c r="A10" s="4" t="inlineStr">
        <is>
          <t>Finance lease obligations, net of current portion</t>
        </is>
      </c>
      <c r="B10" s="6" t="n">
        <v>146516</v>
      </c>
      <c r="C10" s="6" t="n">
        <v>2432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s - Equipment under finance lease and additional information (Details) - USD ($)</t>
        </is>
      </c>
      <c r="B1" s="2" t="inlineStr">
        <is>
          <t>12 Months Ended</t>
        </is>
      </c>
    </row>
    <row r="2">
      <c r="B2" s="2" t="inlineStr">
        <is>
          <t>Dec. 31, 2021</t>
        </is>
      </c>
      <c r="C2" s="2" t="inlineStr">
        <is>
          <t>Dec. 31, 2020</t>
        </is>
      </c>
    </row>
    <row r="3">
      <c r="A3" s="3" t="inlineStr">
        <is>
          <t>Line of Credit Facility [Line Items]</t>
        </is>
      </c>
    </row>
    <row r="4">
      <c r="A4" s="4" t="inlineStr">
        <is>
          <t>Machinery and equipment</t>
        </is>
      </c>
      <c r="B4" s="6" t="n">
        <v>745289</v>
      </c>
      <c r="C4" s="6" t="n">
        <v>745289</v>
      </c>
    </row>
    <row r="5">
      <c r="A5" s="4" t="inlineStr">
        <is>
          <t>Less accumulated depreciation and amortization</t>
        </is>
      </c>
      <c r="B5" s="5" t="n">
        <v>232015</v>
      </c>
      <c r="C5" s="5" t="n">
        <v>157486</v>
      </c>
    </row>
    <row r="6">
      <c r="A6" s="4" t="inlineStr">
        <is>
          <t>Net book value</t>
        </is>
      </c>
      <c r="B6" s="6" t="n">
        <v>513274</v>
      </c>
      <c r="C6" s="6" t="n">
        <v>587803</v>
      </c>
    </row>
    <row r="7">
      <c r="A7" s="4" t="inlineStr">
        <is>
          <t>Amortization period, Finance lease (in years)</t>
        </is>
      </c>
      <c r="B7" s="4" t="inlineStr">
        <is>
          <t>10 years</t>
        </is>
      </c>
    </row>
    <row r="8">
      <c r="A8" s="4" t="inlineStr">
        <is>
          <t>Fifth Third Equipment Finance Company</t>
        </is>
      </c>
    </row>
    <row r="9">
      <c r="A9" s="3" t="inlineStr">
        <is>
          <t>Line of Credit Facility [Line Items]</t>
        </is>
      </c>
    </row>
    <row r="10">
      <c r="A10" s="4" t="inlineStr">
        <is>
          <t>Equipment line of credit</t>
        </is>
      </c>
      <c r="B10" s="6" t="n">
        <v>800000</v>
      </c>
    </row>
    <row r="11">
      <c r="A11" s="4" t="inlineStr">
        <is>
          <t>Implicit rate</t>
        </is>
      </c>
      <c r="B11" s="4" t="inlineStr">
        <is>
          <t>2.71%</t>
        </is>
      </c>
    </row>
    <row r="12">
      <c r="A12" s="4" t="inlineStr">
        <is>
          <t>Cost of equipment</t>
        </is>
      </c>
      <c r="B12" s="6" t="n">
        <v>341655</v>
      </c>
    </row>
    <row r="13">
      <c r="A13" s="4" t="inlineStr">
        <is>
          <t>Deposits towards purchase orders for new equipment</t>
        </is>
      </c>
      <c r="B13" s="5" t="n">
        <v>220075</v>
      </c>
    </row>
    <row r="14">
      <c r="A14" s="4" t="inlineStr">
        <is>
          <t>Amount of purchase orders for new equipment</t>
        </is>
      </c>
      <c r="B14" s="6" t="n">
        <v>4401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ommon and Preferred Stock - Common Stock (Details) - USD ($)</t>
        </is>
      </c>
      <c r="B1" s="2" t="inlineStr">
        <is>
          <t>1 Months Ended</t>
        </is>
      </c>
      <c r="C1" s="2" t="inlineStr">
        <is>
          <t>12 Months Ended</t>
        </is>
      </c>
    </row>
    <row r="2">
      <c r="B2" s="2" t="inlineStr">
        <is>
          <t>Jan. 31, 1996</t>
        </is>
      </c>
      <c r="C2" s="2" t="inlineStr">
        <is>
          <t>Dec. 31, 2021</t>
        </is>
      </c>
      <c r="D2" s="2" t="inlineStr">
        <is>
          <t>Dec. 31, 2020</t>
        </is>
      </c>
    </row>
    <row r="3">
      <c r="A3" s="4" t="inlineStr">
        <is>
          <t>Stock Issued During Period, Shares, New Issues</t>
        </is>
      </c>
      <c r="B3" s="5" t="n">
        <v>24152</v>
      </c>
    </row>
    <row r="4">
      <c r="A4" s="4" t="inlineStr">
        <is>
          <t>Stock Issued During Period, Value, New Issues</t>
        </is>
      </c>
      <c r="C4" s="6" t="n">
        <v>43174</v>
      </c>
      <c r="D4" s="6" t="n">
        <v>119992</v>
      </c>
    </row>
    <row r="5">
      <c r="A5" s="4" t="inlineStr">
        <is>
          <t>Common Stock</t>
        </is>
      </c>
    </row>
    <row r="6">
      <c r="A6" s="4" t="inlineStr">
        <is>
          <t>Stock Issued During Period, Value, New Issues</t>
        </is>
      </c>
      <c r="C6" s="6" t="n">
        <v>43174</v>
      </c>
      <c r="D6" s="6" t="n">
        <v>119992</v>
      </c>
    </row>
    <row r="7">
      <c r="A7" s="4" t="inlineStr">
        <is>
          <t>Common Stock | Non Employee Board [Member]</t>
        </is>
      </c>
    </row>
    <row r="8">
      <c r="A8" s="4" t="inlineStr">
        <is>
          <t>Stock Issued During Period, Shares, New Issues</t>
        </is>
      </c>
      <c r="C8" s="5" t="n">
        <v>4804</v>
      </c>
    </row>
    <row r="9">
      <c r="A9" s="4" t="inlineStr">
        <is>
          <t>Stock Issued During Period, Value, New Issues</t>
        </is>
      </c>
      <c r="C9" s="6" t="n">
        <v>13211</v>
      </c>
    </row>
    <row r="10">
      <c r="A10" s="4" t="inlineStr">
        <is>
          <t>Employee Stock Option [Member]</t>
        </is>
      </c>
    </row>
    <row r="11">
      <c r="A11" s="4" t="inlineStr">
        <is>
          <t>Stock options exercised</t>
        </is>
      </c>
      <c r="C11" s="5" t="n">
        <v>34733</v>
      </c>
    </row>
    <row r="12">
      <c r="A12" s="4" t="inlineStr">
        <is>
          <t>Non-employee director</t>
        </is>
      </c>
    </row>
    <row r="13">
      <c r="A13" s="4" t="inlineStr">
        <is>
          <t>Stock options exercised</t>
        </is>
      </c>
      <c r="C13" s="5" t="n">
        <v>34733</v>
      </c>
    </row>
    <row r="14">
      <c r="A14" s="4" t="inlineStr">
        <is>
          <t>Non-employee director | Common Stock</t>
        </is>
      </c>
    </row>
    <row r="15">
      <c r="A15" s="4" t="inlineStr">
        <is>
          <t>Stock Issued During Period, Shares, New Issues</t>
        </is>
      </c>
      <c r="C15" s="5" t="n">
        <v>9165</v>
      </c>
      <c r="D15" s="5" t="n">
        <v>96450</v>
      </c>
    </row>
    <row r="16">
      <c r="A16" s="4" t="inlineStr">
        <is>
          <t>Stock Issued During Period, Value, New Issues</t>
        </is>
      </c>
      <c r="C16" s="6" t="n">
        <v>29963</v>
      </c>
      <c r="D16" s="6" t="n">
        <v>119992</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mmon and Preferred Stock - Preferred Stock Authorized and Outstanding (Details) - shares</t>
        </is>
      </c>
      <c r="B1" s="2" t="inlineStr">
        <is>
          <t>Dec. 31, 2021</t>
        </is>
      </c>
      <c r="C1" s="2" t="inlineStr">
        <is>
          <t>Dec. 31, 2020</t>
        </is>
      </c>
    </row>
    <row r="2">
      <c r="A2" s="4" t="inlineStr">
        <is>
          <t>Shares Outstanding</t>
        </is>
      </c>
      <c r="C2" s="5" t="n">
        <v>24152</v>
      </c>
    </row>
    <row r="3">
      <c r="A3" s="4" t="inlineStr">
        <is>
          <t>Cumulative Preferred Stock [Member]</t>
        </is>
      </c>
    </row>
    <row r="4">
      <c r="A4" s="4" t="inlineStr">
        <is>
          <t>Shares Authorized</t>
        </is>
      </c>
      <c r="B4" s="5" t="n">
        <v>10000</v>
      </c>
      <c r="C4" s="5" t="n">
        <v>10000</v>
      </c>
    </row>
    <row r="5">
      <c r="A5" s="4" t="inlineStr">
        <is>
          <t>Shares Outstanding</t>
        </is>
      </c>
      <c r="B5" s="5" t="n">
        <v>0</v>
      </c>
      <c r="C5" s="5" t="n">
        <v>0</v>
      </c>
    </row>
    <row r="6">
      <c r="A6" s="4" t="inlineStr">
        <is>
          <t>Voting Preferred Stock [Member]</t>
        </is>
      </c>
    </row>
    <row r="7">
      <c r="A7" s="4" t="inlineStr">
        <is>
          <t>Shares Authorized</t>
        </is>
      </c>
      <c r="B7" s="5" t="n">
        <v>125000</v>
      </c>
      <c r="C7" s="5" t="n">
        <v>125000</v>
      </c>
    </row>
    <row r="8">
      <c r="A8" s="4" t="inlineStr">
        <is>
          <t>Shares Outstanding</t>
        </is>
      </c>
      <c r="B8" s="5" t="n">
        <v>0</v>
      </c>
      <c r="C8" s="5" t="n">
        <v>0</v>
      </c>
    </row>
    <row r="9">
      <c r="A9" s="4" t="inlineStr">
        <is>
          <t>Cumulative Non Voting Preferred Stock [Member]</t>
        </is>
      </c>
    </row>
    <row r="10">
      <c r="A10" s="4" t="inlineStr">
        <is>
          <t>Shares Authorized</t>
        </is>
      </c>
      <c r="B10" s="5" t="n">
        <v>125000</v>
      </c>
      <c r="C10" s="5" t="n">
        <v>125000</v>
      </c>
      <c r="D10" s="4" t="inlineStr">
        <is>
          <t>[1]</t>
        </is>
      </c>
    </row>
    <row r="11">
      <c r="A11" s="4" t="inlineStr">
        <is>
          <t>Shares Outstanding</t>
        </is>
      </c>
      <c r="B11" s="5" t="n">
        <v>0</v>
      </c>
      <c r="C11" s="5" t="n">
        <v>24152</v>
      </c>
    </row>
    <row r="12">
      <c r="A12" s="4" t="inlineStr">
        <is>
          <t>Preferred Stock</t>
        </is>
      </c>
    </row>
    <row r="13">
      <c r="A13" s="4" t="inlineStr">
        <is>
          <t>Shares Authorized</t>
        </is>
      </c>
      <c r="B13" s="5" t="n">
        <v>700</v>
      </c>
    </row>
    <row r="14">
      <c r="A14" s="4" t="inlineStr">
        <is>
          <t>Convertible Preferred Stock, Series B</t>
        </is>
      </c>
    </row>
    <row r="15">
      <c r="A15" s="4" t="inlineStr">
        <is>
          <t>Shares Authorized</t>
        </is>
      </c>
      <c r="B15" s="5" t="n">
        <v>100000</v>
      </c>
    </row>
    <row r="16">
      <c r="A16" s="4" t="inlineStr">
        <is>
          <t>Shares Outstanding</t>
        </is>
      </c>
      <c r="C16" s="5" t="n">
        <v>24152</v>
      </c>
    </row>
    <row r="17"/>
    <row r="18">
      <c r="A18" s="4" t="inlineStr">
        <is>
          <t>[1]</t>
        </is>
      </c>
      <c r="B18" s="4" t="inlineStr">
        <is>
          <t>Includes 700 shares of Series A Preferred Stock and 100,000 shares of Convertible Series B Preferred Stock authorized for issuance.</t>
        </is>
      </c>
    </row>
  </sheetData>
  <mergeCells count="3">
    <mergeCell ref="C1:D1"/>
    <mergeCell ref="A17:D17"/>
    <mergeCell ref="B18:D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and Preferred Stock - Preferred Stock - Additional Information (Details) - USD ($)</t>
        </is>
      </c>
      <c r="B1" s="2" t="inlineStr">
        <is>
          <t>1 Months Ended</t>
        </is>
      </c>
      <c r="C1" s="2" t="inlineStr">
        <is>
          <t>12 Months Ended</t>
        </is>
      </c>
    </row>
    <row r="2">
      <c r="B2" s="2" t="inlineStr">
        <is>
          <t>Jan. 31, 1996</t>
        </is>
      </c>
      <c r="C2" s="2" t="inlineStr">
        <is>
          <t>Dec. 31, 2021</t>
        </is>
      </c>
      <c r="D2" s="2" t="inlineStr">
        <is>
          <t>Dec. 31, 2020</t>
        </is>
      </c>
    </row>
    <row r="3">
      <c r="A3" s="4" t="inlineStr">
        <is>
          <t>Number of shares issued</t>
        </is>
      </c>
      <c r="B3" s="5" t="n">
        <v>24152</v>
      </c>
    </row>
    <row r="4">
      <c r="A4" s="4" t="inlineStr">
        <is>
          <t>Stock Issued During Period, Value, New Issues</t>
        </is>
      </c>
      <c r="C4" s="6" t="n">
        <v>43174</v>
      </c>
      <c r="D4" s="6" t="n">
        <v>119992</v>
      </c>
    </row>
    <row r="5">
      <c r="A5" s="4" t="inlineStr">
        <is>
          <t>Preferred Stock, Shares Outstanding</t>
        </is>
      </c>
      <c r="D5" s="5" t="n">
        <v>24152</v>
      </c>
    </row>
    <row r="6">
      <c r="A6" s="4" t="inlineStr">
        <is>
          <t>Dividend Payment, Preferred Stock</t>
        </is>
      </c>
      <c r="C6" s="6" t="n">
        <v>248766</v>
      </c>
    </row>
    <row r="7">
      <c r="A7" s="4" t="inlineStr">
        <is>
          <t>Convertible Preferred Stock, Series B</t>
        </is>
      </c>
    </row>
    <row r="8">
      <c r="A8" s="4" t="inlineStr">
        <is>
          <t>Number of shares offered</t>
        </is>
      </c>
      <c r="B8" s="5" t="n">
        <v>70000</v>
      </c>
    </row>
    <row r="9">
      <c r="A9" s="4" t="inlineStr">
        <is>
          <t>Number of shares issued</t>
        </is>
      </c>
      <c r="B9" s="5" t="n">
        <v>24152</v>
      </c>
    </row>
    <row r="10">
      <c r="A10" s="4" t="inlineStr">
        <is>
          <t>Preferred Stock, Dividend Rate, Percentage</t>
        </is>
      </c>
      <c r="B10" s="4" t="inlineStr">
        <is>
          <t>10.00%</t>
        </is>
      </c>
    </row>
    <row r="11">
      <c r="A11" s="4" t="inlineStr">
        <is>
          <t>Convertible Preferred Stock Conversion Price</t>
        </is>
      </c>
      <c r="B11" s="6" t="n">
        <v>5</v>
      </c>
    </row>
    <row r="12">
      <c r="A12" s="4" t="inlineStr">
        <is>
          <t>Preferred Stock Redemption Percentage</t>
        </is>
      </c>
      <c r="C12" s="4" t="inlineStr">
        <is>
          <t>3.00%</t>
        </is>
      </c>
    </row>
    <row r="13">
      <c r="A13" s="4" t="inlineStr">
        <is>
          <t>Preferred Stock, Shares Outstanding</t>
        </is>
      </c>
      <c r="D13" s="5" t="n">
        <v>24152</v>
      </c>
    </row>
    <row r="14">
      <c r="A14" s="4" t="inlineStr">
        <is>
          <t>Number of shares redeemed</t>
        </is>
      </c>
      <c r="C14" s="5" t="n">
        <v>24152</v>
      </c>
    </row>
    <row r="15">
      <c r="A15" s="4" t="inlineStr">
        <is>
          <t>Payments of Dividends</t>
        </is>
      </c>
      <c r="C15" s="6" t="n">
        <v>24152</v>
      </c>
      <c r="D15" s="6" t="n">
        <v>24152</v>
      </c>
    </row>
    <row r="16">
      <c r="A16" s="4" t="inlineStr">
        <is>
          <t>Dividend Payment, Preferred Stock</t>
        </is>
      </c>
      <c r="C16" s="6" t="n">
        <v>248766</v>
      </c>
    </row>
    <row r="17">
      <c r="A17" s="4" t="inlineStr">
        <is>
          <t>Preferred redemption price per share</t>
        </is>
      </c>
      <c r="C17" s="7" t="n">
        <v>10.3</v>
      </c>
    </row>
    <row r="18">
      <c r="A18" s="4" t="inlineStr">
        <is>
          <t>Preferred stock stated value</t>
        </is>
      </c>
      <c r="B18" s="6" t="n">
        <v>10</v>
      </c>
      <c r="C18" s="6" t="n">
        <v>10</v>
      </c>
      <c r="D18" s="6" t="n">
        <v>10</v>
      </c>
    </row>
    <row r="19">
      <c r="A19" s="4" t="inlineStr">
        <is>
          <t>Unpaid dividends</t>
        </is>
      </c>
      <c r="C19" s="6" t="n">
        <v>265672</v>
      </c>
    </row>
    <row r="20">
      <c r="A20" s="4" t="inlineStr">
        <is>
          <t>Dividend rate</t>
        </is>
      </c>
      <c r="C20" s="6" t="n">
        <v>11</v>
      </c>
    </row>
    <row r="21">
      <c r="A21" s="4" t="inlineStr">
        <is>
          <t>Accrued Dividend</t>
        </is>
      </c>
      <c r="D21" s="6" t="n">
        <v>265672</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and Preferred Stock - Summary of Employee and Director Outstanding Stock Options Outstanding and Preferred Stock, Series B (Details) - shares</t>
        </is>
      </c>
      <c r="B1" s="2" t="inlineStr">
        <is>
          <t>Dec. 31, 2021</t>
        </is>
      </c>
      <c r="C1" s="2" t="inlineStr">
        <is>
          <t>Dec. 31, 2020</t>
        </is>
      </c>
    </row>
    <row r="2">
      <c r="A2" s="3" t="inlineStr">
        <is>
          <t>Common and Preferred Stock</t>
        </is>
      </c>
    </row>
    <row r="3">
      <c r="A3" s="4" t="inlineStr">
        <is>
          <t>Options</t>
        </is>
      </c>
      <c r="B3" s="5" t="n">
        <v>41304</v>
      </c>
      <c r="C3" s="5" t="n">
        <v>76037</v>
      </c>
    </row>
    <row r="4">
      <c r="A4" s="4" t="inlineStr">
        <is>
          <t>Preferred Stock, Series B</t>
        </is>
      </c>
      <c r="C4" s="5" t="n">
        <v>24152</v>
      </c>
    </row>
    <row r="5">
      <c r="A5" s="4" t="inlineStr">
        <is>
          <t>Number of Options and Preferred Stock Outstanding</t>
        </is>
      </c>
      <c r="B5" s="5" t="n">
        <v>41304</v>
      </c>
      <c r="C5" s="5" t="n">
        <v>1001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and Preferred Stock - Reconciliation of Earnings Per Share Calculations (Details) - USD ($)</t>
        </is>
      </c>
      <c r="B1" s="2" t="inlineStr">
        <is>
          <t>12 Months Ended</t>
        </is>
      </c>
    </row>
    <row r="2">
      <c r="B2" s="2" t="inlineStr">
        <is>
          <t>Dec. 31, 2021</t>
        </is>
      </c>
      <c r="C2" s="2" t="inlineStr">
        <is>
          <t>Dec. 31, 2020</t>
        </is>
      </c>
    </row>
    <row r="3">
      <c r="A3" s="3" t="inlineStr">
        <is>
          <t>Common and Preferred Stock</t>
        </is>
      </c>
    </row>
    <row r="4">
      <c r="A4" s="4" t="inlineStr">
        <is>
          <t>Income applicable to common stock</t>
        </is>
      </c>
      <c r="B4" s="6" t="n">
        <v>1654672</v>
      </c>
      <c r="C4" s="6" t="n">
        <v>1477611</v>
      </c>
    </row>
    <row r="5">
      <c r="A5" s="4" t="inlineStr">
        <is>
          <t>Weighted average common shares outstanding - basic</t>
        </is>
      </c>
      <c r="B5" s="5" t="n">
        <v>4495678</v>
      </c>
      <c r="C5" s="5" t="n">
        <v>4423125</v>
      </c>
    </row>
    <row r="6">
      <c r="A6" s="4" t="inlineStr">
        <is>
          <t>Effect of dilution - stock options</t>
        </is>
      </c>
      <c r="B6" s="5" t="n">
        <v>28012</v>
      </c>
      <c r="C6" s="5" t="n">
        <v>10875</v>
      </c>
    </row>
    <row r="7">
      <c r="A7" s="4" t="inlineStr">
        <is>
          <t>Weighted average shares outstanding - diluted</t>
        </is>
      </c>
      <c r="B7" s="5" t="n">
        <v>4523690</v>
      </c>
      <c r="C7" s="5" t="n">
        <v>443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 Option Plans - Employee Stock Options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 Options, Outstanding, Beginning Balance</t>
        </is>
      </c>
      <c r="B4" s="5" t="n">
        <v>76037</v>
      </c>
    </row>
    <row r="5">
      <c r="A5" s="4" t="inlineStr">
        <is>
          <t>Stock Options, Outstanding, Ending Balance</t>
        </is>
      </c>
      <c r="B5" s="5" t="n">
        <v>41304</v>
      </c>
      <c r="C5" s="5" t="n">
        <v>76037</v>
      </c>
    </row>
    <row r="6">
      <c r="A6" s="4" t="inlineStr">
        <is>
          <t>Employee Stock Option [Member]</t>
        </is>
      </c>
    </row>
    <row r="7">
      <c r="A7" s="3" t="inlineStr">
        <is>
          <t>Share-based Compensation Arrangement by Share-based Payment Award [Line Items]</t>
        </is>
      </c>
    </row>
    <row r="8">
      <c r="A8" s="4" t="inlineStr">
        <is>
          <t>Stock Options, Outstanding, Beginning Balance</t>
        </is>
      </c>
      <c r="B8" s="5" t="n">
        <v>76037</v>
      </c>
      <c r="C8" s="5" t="n">
        <v>76037</v>
      </c>
    </row>
    <row r="9">
      <c r="A9" s="4" t="inlineStr">
        <is>
          <t>Stock Options, Exercised</t>
        </is>
      </c>
      <c r="B9" s="5" t="n">
        <v>-34733</v>
      </c>
    </row>
    <row r="10">
      <c r="A10" s="4" t="inlineStr">
        <is>
          <t>Stock Options, Outstanding, Ending Balance</t>
        </is>
      </c>
      <c r="B10" s="5" t="n">
        <v>41304</v>
      </c>
      <c r="C10" s="5" t="n">
        <v>76037</v>
      </c>
    </row>
    <row r="11">
      <c r="A11" s="4" t="inlineStr">
        <is>
          <t>Stock Options, Options exercisable</t>
        </is>
      </c>
      <c r="B11" s="5" t="n">
        <v>27418</v>
      </c>
      <c r="C11" s="5" t="n">
        <v>55208</v>
      </c>
    </row>
    <row r="12">
      <c r="A12" s="4" t="inlineStr">
        <is>
          <t>Stock Options, Options expected to vest</t>
        </is>
      </c>
      <c r="B12" s="5" t="n">
        <v>13886</v>
      </c>
    </row>
    <row r="13">
      <c r="A13" s="4" t="inlineStr">
        <is>
          <t>Weighted Average Exercise Price, Outstanding, Beginning Balance</t>
        </is>
      </c>
      <c r="B13" s="7" t="n">
        <v>1.03</v>
      </c>
      <c r="C13" s="7" t="n">
        <v>1.03</v>
      </c>
    </row>
    <row r="14">
      <c r="A14" s="4" t="inlineStr">
        <is>
          <t>Weighted Average Exercise Price, Exercised</t>
        </is>
      </c>
      <c r="B14" s="5" t="n">
        <v>1</v>
      </c>
    </row>
    <row r="15">
      <c r="A15" s="4" t="inlineStr">
        <is>
          <t>Weighted Average Exercise Price, Outstanding, Ending Balance</t>
        </is>
      </c>
      <c r="B15" s="8" t="n">
        <v>1.05</v>
      </c>
      <c r="C15" s="8" t="n">
        <v>1.03</v>
      </c>
    </row>
    <row r="16">
      <c r="A16" s="4" t="inlineStr">
        <is>
          <t>Weighted Average Exercise Price, Options exercisable</t>
        </is>
      </c>
      <c r="B16" s="8" t="n">
        <v>0.95</v>
      </c>
      <c r="C16" s="7" t="n">
        <v>0.9399999999999999</v>
      </c>
    </row>
    <row r="17">
      <c r="A17" s="4" t="inlineStr">
        <is>
          <t>Weighted Average Exercise Price, Options expected to vest</t>
        </is>
      </c>
      <c r="B17" s="7" t="n">
        <v>1.25</v>
      </c>
    </row>
    <row r="18">
      <c r="A18" s="4" t="inlineStr">
        <is>
          <t>Weighted Average Contractual Term, Outstanding</t>
        </is>
      </c>
      <c r="B18" s="4" t="inlineStr">
        <is>
          <t>4 years 7 months 6 days</t>
        </is>
      </c>
      <c r="C18" s="4" t="inlineStr">
        <is>
          <t>5 years 6 months</t>
        </is>
      </c>
    </row>
    <row r="19">
      <c r="A19" s="4" t="inlineStr">
        <is>
          <t>Weighted Average Contractual Term, Options exercisable</t>
        </is>
      </c>
      <c r="B19" s="4" t="inlineStr">
        <is>
          <t>3 years 9 months 18 days</t>
        </is>
      </c>
      <c r="C19" s="4" t="inlineStr">
        <is>
          <t>4 years 8 months 12 days</t>
        </is>
      </c>
    </row>
    <row r="20">
      <c r="A20" s="4" t="inlineStr">
        <is>
          <t>Weighted Average Contractual Term, Options expected to vest</t>
        </is>
      </c>
      <c r="B20" s="4" t="inlineStr">
        <is>
          <t>6 years 4 months 24 days</t>
        </is>
      </c>
    </row>
    <row r="21">
      <c r="A21" s="4" t="inlineStr">
        <is>
          <t>Aggregate Intrinsic Value, Outstanding</t>
        </is>
      </c>
      <c r="B21" s="6" t="n">
        <v>163000</v>
      </c>
    </row>
    <row r="22">
      <c r="A22" s="4" t="inlineStr">
        <is>
          <t>Aggregate Intrinsic Value, Options exercisable</t>
        </is>
      </c>
      <c r="B22" s="5" t="n">
        <v>111000</v>
      </c>
      <c r="C22" s="6" t="n">
        <v>31296</v>
      </c>
    </row>
    <row r="23">
      <c r="A23" s="4" t="inlineStr">
        <is>
          <t>Aggregate Intrinsic Value, Options expected to vest</t>
        </is>
      </c>
      <c r="B23" s="6" t="n">
        <v>5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STATEMENTS OF OPERATIONS</t>
        </is>
      </c>
    </row>
    <row r="4">
      <c r="A4" s="4" t="inlineStr">
        <is>
          <t>Revenue</t>
        </is>
      </c>
      <c r="B4" s="6" t="n">
        <v>13448021</v>
      </c>
      <c r="C4" s="6" t="n">
        <v>10896099</v>
      </c>
    </row>
    <row r="5">
      <c r="A5" s="4" t="inlineStr">
        <is>
          <t>Cost of revenue</t>
        </is>
      </c>
      <c r="B5" s="5" t="n">
        <v>9918766</v>
      </c>
      <c r="C5" s="5" t="n">
        <v>8697809</v>
      </c>
    </row>
    <row r="6">
      <c r="A6" s="4" t="inlineStr">
        <is>
          <t>Gross profit</t>
        </is>
      </c>
      <c r="B6" s="5" t="n">
        <v>3529255</v>
      </c>
      <c r="C6" s="5" t="n">
        <v>2198290</v>
      </c>
    </row>
    <row r="7">
      <c r="A7" s="4" t="inlineStr">
        <is>
          <t>General and administrative expense</t>
        </is>
      </c>
      <c r="B7" s="5" t="n">
        <v>1280579</v>
      </c>
      <c r="C7" s="5" t="n">
        <v>1148615</v>
      </c>
    </row>
    <row r="8">
      <c r="A8" s="4" t="inlineStr">
        <is>
          <t>Research and development expense</t>
        </is>
      </c>
      <c r="B8" s="5" t="n">
        <v>235679</v>
      </c>
      <c r="C8" s="5" t="n">
        <v>337823</v>
      </c>
    </row>
    <row r="9">
      <c r="A9" s="4" t="inlineStr">
        <is>
          <t>Marketing and sales expense</t>
        </is>
      </c>
      <c r="B9" s="5" t="n">
        <v>235091</v>
      </c>
      <c r="C9" s="5" t="n">
        <v>195505</v>
      </c>
    </row>
    <row r="10">
      <c r="A10" s="4" t="inlineStr">
        <is>
          <t>Income from operations</t>
        </is>
      </c>
      <c r="B10" s="5" t="n">
        <v>1777906</v>
      </c>
      <c r="C10" s="5" t="n">
        <v>516347</v>
      </c>
    </row>
    <row r="11">
      <c r="A11" s="4" t="inlineStr">
        <is>
          <t>Gain on extinguishment of debt</t>
        </is>
      </c>
      <c r="B11" s="5" t="n">
        <v>-325300</v>
      </c>
    </row>
    <row r="12">
      <c r="A12" s="4" t="inlineStr">
        <is>
          <t>Interest expense</t>
        </is>
      </c>
      <c r="B12" s="5" t="n">
        <v>32140</v>
      </c>
      <c r="C12" s="5" t="n">
        <v>32087</v>
      </c>
    </row>
    <row r="13">
      <c r="A13" s="4" t="inlineStr">
        <is>
          <t>Income before provision for income taxes</t>
        </is>
      </c>
      <c r="B13" s="5" t="n">
        <v>2071066</v>
      </c>
      <c r="C13" s="5" t="n">
        <v>484260</v>
      </c>
    </row>
    <row r="14">
      <c r="A14" s="4" t="inlineStr">
        <is>
          <t>Income tax expense (benefit) (Note 9)</t>
        </is>
      </c>
      <c r="B14" s="5" t="n">
        <v>392242</v>
      </c>
      <c r="C14" s="5" t="n">
        <v>-1017503</v>
      </c>
    </row>
    <row r="15">
      <c r="A15" s="4" t="inlineStr">
        <is>
          <t>Net income</t>
        </is>
      </c>
      <c r="B15" s="5" t="n">
        <v>1678824</v>
      </c>
      <c r="C15" s="5" t="n">
        <v>1501763</v>
      </c>
    </row>
    <row r="16">
      <c r="A16" s="4" t="inlineStr">
        <is>
          <t>Dividends on preferred stock</t>
        </is>
      </c>
      <c r="B16" s="5" t="n">
        <v>24152</v>
      </c>
      <c r="C16" s="5" t="n">
        <v>24152</v>
      </c>
    </row>
    <row r="17">
      <c r="A17" s="4" t="inlineStr">
        <is>
          <t>INCOME APPLICABLE TO COMMON STOCK</t>
        </is>
      </c>
      <c r="B17" s="6" t="n">
        <v>1654672</v>
      </c>
      <c r="C17" s="6" t="n">
        <v>1477611</v>
      </c>
    </row>
    <row r="18">
      <c r="A18" s="3" t="inlineStr">
        <is>
          <t>Income per common share</t>
        </is>
      </c>
    </row>
    <row r="19">
      <c r="A19" s="4" t="inlineStr">
        <is>
          <t>Basic (In dollars per share)</t>
        </is>
      </c>
      <c r="B19" s="7" t="n">
        <v>0.37</v>
      </c>
      <c r="C19" s="7" t="n">
        <v>0.33</v>
      </c>
    </row>
    <row r="20">
      <c r="A20" s="4" t="inlineStr">
        <is>
          <t>Diluted (In dollars per share)</t>
        </is>
      </c>
      <c r="B20" s="7" t="n">
        <v>0.37</v>
      </c>
      <c r="C20" s="7" t="n">
        <v>0.33</v>
      </c>
    </row>
    <row r="21">
      <c r="A21" s="3" t="inlineStr">
        <is>
          <t>Weighted average shares outstanding</t>
        </is>
      </c>
    </row>
    <row r="22">
      <c r="A22" s="4" t="inlineStr">
        <is>
          <t>Basic (In shares)</t>
        </is>
      </c>
      <c r="B22" s="5" t="n">
        <v>4495678</v>
      </c>
      <c r="C22" s="5" t="n">
        <v>4423125</v>
      </c>
    </row>
    <row r="23">
      <c r="A23" s="4" t="inlineStr">
        <is>
          <t>Diluted (In shares)</t>
        </is>
      </c>
      <c r="B23" s="5" t="n">
        <v>4523690</v>
      </c>
      <c r="C23" s="5" t="n">
        <v>443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Option Plans - Weighted average fair value of non vested stock options (Details) - Employee Stock Option [Member]</t>
        </is>
      </c>
      <c r="B1" s="2" t="inlineStr">
        <is>
          <t>12 Months Ended</t>
        </is>
      </c>
    </row>
    <row r="2">
      <c r="B2" s="2" t="inlineStr">
        <is>
          <t>Dec. 31, 2021$ / sharesshares</t>
        </is>
      </c>
    </row>
    <row r="3">
      <c r="A3" s="3" t="inlineStr">
        <is>
          <t>Share-based Compensation Arrangement by Share-based Payment Award [Line Items]</t>
        </is>
      </c>
    </row>
    <row r="4">
      <c r="A4" s="4" t="inlineStr">
        <is>
          <t>Nonvested options, Beginning Balance | shares</t>
        </is>
      </c>
      <c r="B4" s="5" t="n">
        <v>20829</v>
      </c>
    </row>
    <row r="5">
      <c r="A5" s="4" t="inlineStr">
        <is>
          <t>Vested, Stock Options | shares</t>
        </is>
      </c>
      <c r="B5" s="5" t="n">
        <v>-6943</v>
      </c>
    </row>
    <row r="6">
      <c r="A6" s="4" t="inlineStr">
        <is>
          <t>Nonvested options, Ending Balance | shares</t>
        </is>
      </c>
      <c r="B6" s="5" t="n">
        <v>13886</v>
      </c>
    </row>
    <row r="7">
      <c r="A7" s="4" t="inlineStr">
        <is>
          <t>Nonvested, Weighted Average Exercise Price, Beginning Balance | $ / shares</t>
        </is>
      </c>
      <c r="B7" s="7" t="n">
        <v>1.25</v>
      </c>
    </row>
    <row r="8">
      <c r="A8" s="4" t="inlineStr">
        <is>
          <t>Vested, Weighted Average Exercise Price | $ / shares</t>
        </is>
      </c>
      <c r="B8" s="8" t="n">
        <v>1.25</v>
      </c>
    </row>
    <row r="9">
      <c r="A9" s="4" t="inlineStr">
        <is>
          <t>Nonvested, Weighted Average Exercise Price, Ending Balance | $ / shares</t>
        </is>
      </c>
      <c r="B9" s="7" t="n">
        <v>1.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7" customWidth="1" min="5" max="5"/>
    <col width="14" customWidth="1" min="6" max="6"/>
  </cols>
  <sheetData>
    <row r="1">
      <c r="A1" s="1" t="inlineStr">
        <is>
          <t>Stock Option Plans - Additional information (Details) - $ / shares</t>
        </is>
      </c>
      <c r="B1" s="2" t="inlineStr">
        <is>
          <t>Jun. 10, 2011</t>
        </is>
      </c>
      <c r="C1" s="2" t="inlineStr">
        <is>
          <t>Jun. 09, 2006</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Share-based Compensation Arrangement by Share-based Payment Award, Options, Outstanding, Number</t>
        </is>
      </c>
      <c r="D3" s="5" t="n">
        <v>41304</v>
      </c>
      <c r="E3" s="5" t="n">
        <v>76037</v>
      </c>
    </row>
    <row r="4">
      <c r="A4" s="4" t="inlineStr">
        <is>
          <t>Plan 2011 [Member]</t>
        </is>
      </c>
    </row>
    <row r="5">
      <c r="A5" s="3" t="inlineStr">
        <is>
          <t>Share-based Compensation Arrangement by Share-based Payment Award [Line Items]</t>
        </is>
      </c>
    </row>
    <row r="6">
      <c r="A6" s="4" t="inlineStr">
        <is>
          <t>Share-based Compensation Arrangement by Share-based Payment Award, Number of Shares Authorized</t>
        </is>
      </c>
      <c r="B6" s="5" t="n">
        <v>250000</v>
      </c>
    </row>
    <row r="7">
      <c r="A7" s="4" t="inlineStr">
        <is>
          <t>Share-based compensation arrangement by share-based payment option may be exercised Periods</t>
        </is>
      </c>
      <c r="B7" s="4" t="inlineStr">
        <is>
          <t>10 years</t>
        </is>
      </c>
    </row>
    <row r="8">
      <c r="A8" s="4" t="inlineStr">
        <is>
          <t>Share-based Compensation Arrangement by Share-based Payment Award, Purchase Price of Common Stock, Percent</t>
        </is>
      </c>
      <c r="B8" s="4" t="inlineStr">
        <is>
          <t>100.00%</t>
        </is>
      </c>
    </row>
    <row r="9">
      <c r="A9" s="4" t="inlineStr">
        <is>
          <t>Share-based Compensation Arrangement by Share-based Payment Award, Options, Outstanding, Number</t>
        </is>
      </c>
      <c r="D9" s="5" t="n">
        <v>21061</v>
      </c>
    </row>
    <row r="10">
      <c r="A10" s="4" t="inlineStr">
        <is>
          <t>Plan 2006 [Member]</t>
        </is>
      </c>
    </row>
    <row r="11">
      <c r="A11" s="3" t="inlineStr">
        <is>
          <t>Share-based Compensation Arrangement by Share-based Payment Award [Line Items]</t>
        </is>
      </c>
    </row>
    <row r="12">
      <c r="A12" s="4" t="inlineStr">
        <is>
          <t>Share-based Compensation Arrangement by Share-based Payment Award, Number of Shares Authorized</t>
        </is>
      </c>
      <c r="C12" s="5" t="n">
        <v>600000</v>
      </c>
    </row>
    <row r="13">
      <c r="A13" s="4" t="inlineStr">
        <is>
          <t>Share-based compensation arrangement by share-based payment option may be exercised Periods</t>
        </is>
      </c>
      <c r="C13" s="4" t="inlineStr">
        <is>
          <t>10 years</t>
        </is>
      </c>
    </row>
    <row r="14">
      <c r="A14" s="4" t="inlineStr">
        <is>
          <t>Share-based Compensation Arrangement by Share-based Payment Award, Purchase Price of Common Stock, Percent</t>
        </is>
      </c>
      <c r="C14" s="4" t="inlineStr">
        <is>
          <t>100.00%</t>
        </is>
      </c>
    </row>
    <row r="15">
      <c r="A15" s="4" t="inlineStr">
        <is>
          <t>Share-based Compensation Arrangement by Share-based Payment Award, Options, Outstanding, Number</t>
        </is>
      </c>
      <c r="D15" s="5" t="n">
        <v>20243</v>
      </c>
    </row>
    <row r="16">
      <c r="A16" s="4" t="inlineStr">
        <is>
          <t>Employee Stock Option [Member]</t>
        </is>
      </c>
    </row>
    <row r="17">
      <c r="A17" s="3" t="inlineStr">
        <is>
          <t>Share-based Compensation Arrangement by Share-based Payment Award [Line Items]</t>
        </is>
      </c>
    </row>
    <row r="18">
      <c r="A18" s="4" t="inlineStr">
        <is>
          <t>Share-based Compensation Arrangement by Share-based Payment Award, Options, Outstanding, Number</t>
        </is>
      </c>
      <c r="D18" s="5" t="n">
        <v>41304</v>
      </c>
      <c r="E18" s="5" t="n">
        <v>76037</v>
      </c>
      <c r="F18" s="5" t="n">
        <v>76037</v>
      </c>
    </row>
    <row r="19">
      <c r="A19" s="4" t="inlineStr">
        <is>
          <t>Weighted average option price</t>
        </is>
      </c>
      <c r="D19" s="7" t="n">
        <v>1.05</v>
      </c>
      <c r="E19" s="7" t="n">
        <v>1.03</v>
      </c>
      <c r="F19" s="7" t="n">
        <v>1.03</v>
      </c>
    </row>
    <row r="20">
      <c r="A20" s="4" t="inlineStr">
        <is>
          <t>Weighted Average Contractual Term, Outstanding</t>
        </is>
      </c>
      <c r="D20" s="4" t="inlineStr">
        <is>
          <t>4 years 7 months 6 days</t>
        </is>
      </c>
      <c r="E20" s="4" t="inlineStr">
        <is>
          <t>5 years 6 months</t>
        </is>
      </c>
    </row>
    <row r="21">
      <c r="A21" s="4" t="inlineStr">
        <is>
          <t>Employee Stock Option [Member] | Maximum</t>
        </is>
      </c>
    </row>
    <row r="22">
      <c r="A22" s="3" t="inlineStr">
        <is>
          <t>Share-based Compensation Arrangement by Share-based Payment Award [Line Items]</t>
        </is>
      </c>
    </row>
    <row r="23">
      <c r="A23" s="4" t="inlineStr">
        <is>
          <t>Share-based Compensation, Shares Authorized under Stock Option Plans, Exercise Price Range, Upper Range Limit (in dollars per share)</t>
        </is>
      </c>
      <c r="D23" s="7" t="n">
        <v>1.25</v>
      </c>
    </row>
    <row r="24">
      <c r="A24" s="4" t="inlineStr">
        <is>
          <t>Employee Stock Option [Member] | Minimum</t>
        </is>
      </c>
    </row>
    <row r="25">
      <c r="A25" s="3" t="inlineStr">
        <is>
          <t>Share-based Compensation Arrangement by Share-based Payment Award [Line Items]</t>
        </is>
      </c>
    </row>
    <row r="26">
      <c r="A26" s="4" t="inlineStr">
        <is>
          <t>Share-based Compensation, Shares Authorized under Stock Option Plans, Exercise Price Range, Lower Range Limit (in dollars per share)</t>
        </is>
      </c>
      <c r="D26" s="7" t="n">
        <v>0.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1</t>
        </is>
      </c>
      <c r="C1" s="2" t="inlineStr">
        <is>
          <t>Dec. 31, 2020</t>
        </is>
      </c>
    </row>
    <row r="2">
      <c r="A2" s="3" t="inlineStr">
        <is>
          <t>Deferred tax assets (liabilities)</t>
        </is>
      </c>
    </row>
    <row r="3">
      <c r="A3" s="4" t="inlineStr">
        <is>
          <t>NOL carryforwards</t>
        </is>
      </c>
      <c r="B3" s="6" t="n">
        <v>434566</v>
      </c>
      <c r="C3" s="6" t="n">
        <v>786151</v>
      </c>
    </row>
    <row r="4">
      <c r="A4" s="4" t="inlineStr">
        <is>
          <t>General business credits carryforwards</t>
        </is>
      </c>
      <c r="B4" s="5" t="n">
        <v>389741</v>
      </c>
      <c r="C4" s="5" t="n">
        <v>381178</v>
      </c>
    </row>
    <row r="5">
      <c r="A5" s="4" t="inlineStr">
        <is>
          <t>Stock based compensation</t>
        </is>
      </c>
      <c r="B5" s="5" t="n">
        <v>149389</v>
      </c>
      <c r="C5" s="5" t="n">
        <v>143073</v>
      </c>
    </row>
    <row r="6">
      <c r="A6" s="4" t="inlineStr">
        <is>
          <t>Allowance for doubtful accounts</t>
        </is>
      </c>
      <c r="B6" s="5" t="n">
        <v>3162</v>
      </c>
      <c r="C6" s="5" t="n">
        <v>3162</v>
      </c>
    </row>
    <row r="7">
      <c r="A7" s="4" t="inlineStr">
        <is>
          <t>Reserve for obsolete inventories</t>
        </is>
      </c>
      <c r="B7" s="5" t="n">
        <v>5358</v>
      </c>
      <c r="C7" s="5" t="n">
        <v>5105</v>
      </c>
    </row>
    <row r="8">
      <c r="A8" s="4" t="inlineStr">
        <is>
          <t>Reserve for asset retirement</t>
        </is>
      </c>
      <c r="B8" s="5" t="n">
        <v>17342</v>
      </c>
      <c r="C8" s="5" t="n">
        <v>15888</v>
      </c>
    </row>
    <row r="9">
      <c r="A9" s="4" t="inlineStr">
        <is>
          <t>Property and equipment</t>
        </is>
      </c>
      <c r="B9" s="5" t="n">
        <v>-335738</v>
      </c>
      <c r="C9" s="5" t="n">
        <v>-315240</v>
      </c>
    </row>
    <row r="10">
      <c r="A10" s="4" t="inlineStr">
        <is>
          <t>Total</t>
        </is>
      </c>
      <c r="B10" s="6" t="n">
        <v>663820</v>
      </c>
      <c r="C10" s="6" t="n">
        <v>10193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es</t>
        </is>
      </c>
    </row>
    <row r="4">
      <c r="A4" s="4" t="inlineStr">
        <is>
          <t>Recorded Valuation Allowance</t>
        </is>
      </c>
      <c r="B4" s="6" t="n">
        <v>0</v>
      </c>
    </row>
    <row r="5">
      <c r="A5" s="4" t="inlineStr">
        <is>
          <t>Deferred Tax Assets, Operating Loss Carryforwards, State and Local</t>
        </is>
      </c>
      <c r="B5" s="6" t="n">
        <v>2100000</v>
      </c>
      <c r="C5" s="6" t="n">
        <v>3700000</v>
      </c>
    </row>
    <row r="6">
      <c r="A6" s="4" t="inlineStr">
        <is>
          <t>Operating Loss Carry forward Expiration Year</t>
        </is>
      </c>
      <c r="B6" s="4" t="inlineStr">
        <is>
          <t>2041</t>
        </is>
      </c>
    </row>
    <row r="7">
      <c r="A7" s="4" t="inlineStr">
        <is>
          <t>Deferred Tax Assets, Reduction of Valuation Allowance</t>
        </is>
      </c>
      <c r="B7" s="6" t="n">
        <v>0</v>
      </c>
    </row>
    <row r="8">
      <c r="A8" s="4" t="inlineStr">
        <is>
          <t>Net deferred tax asset</t>
        </is>
      </c>
      <c r="B8" s="5" t="n">
        <v>663820</v>
      </c>
      <c r="C8" s="5" t="n">
        <v>1019317</v>
      </c>
    </row>
    <row r="9">
      <c r="A9" s="4" t="inlineStr">
        <is>
          <t>Unrecognized Tax Benefits</t>
        </is>
      </c>
      <c r="B9" s="5" t="n">
        <v>0</v>
      </c>
    </row>
    <row r="10">
      <c r="A10" s="4" t="inlineStr">
        <is>
          <t>Unrecognized Tax Benefits, Income Tax Penalties and Interest Accrued</t>
        </is>
      </c>
      <c r="B10" s="5" t="n">
        <v>0</v>
      </c>
      <c r="C10" s="5" t="n">
        <v>0</v>
      </c>
    </row>
    <row r="11">
      <c r="A11" s="4" t="inlineStr">
        <is>
          <t>Income tax expense (benefit) (Note 9)</t>
        </is>
      </c>
      <c r="B11" s="6" t="n">
        <v>392242</v>
      </c>
      <c r="C11" s="6" t="n">
        <v>-1017503</v>
      </c>
    </row>
    <row r="12">
      <c r="A12" s="4" t="inlineStr">
        <is>
          <t>Federal statutory rate</t>
        </is>
      </c>
      <c r="B12" s="4" t="inlineStr">
        <is>
          <t>21.00%</t>
        </is>
      </c>
      <c r="C12" s="4" t="inlineStr">
        <is>
          <t>21.00%</t>
        </is>
      </c>
    </row>
    <row r="13">
      <c r="A13" s="4" t="inlineStr">
        <is>
          <t>Effective rate</t>
        </is>
      </c>
      <c r="B13" s="4" t="inlineStr">
        <is>
          <t>19.20%</t>
        </is>
      </c>
      <c r="C13" s="4" t="inlineStr">
        <is>
          <t>(210.1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Deferred tax asset expires (Details) - USD ($)</t>
        </is>
      </c>
      <c r="B1" s="2" t="inlineStr">
        <is>
          <t>Dec. 31, 2021</t>
        </is>
      </c>
      <c r="C1" s="2" t="inlineStr">
        <is>
          <t>Dec. 31, 2020</t>
        </is>
      </c>
    </row>
    <row r="2">
      <c r="A2" s="3" t="inlineStr">
        <is>
          <t>Income Taxes</t>
        </is>
      </c>
    </row>
    <row r="3">
      <c r="A3" s="4" t="inlineStr">
        <is>
          <t>Total</t>
        </is>
      </c>
      <c r="B3" s="6" t="n">
        <v>663820</v>
      </c>
      <c r="C3" s="6" t="n">
        <v>10193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rate and effective rate (Details)</t>
        </is>
      </c>
      <c r="B1" s="2" t="inlineStr">
        <is>
          <t>12 Months Ended</t>
        </is>
      </c>
    </row>
    <row r="2">
      <c r="B2" s="2" t="inlineStr">
        <is>
          <t>Dec. 31, 2021</t>
        </is>
      </c>
      <c r="C2" s="2" t="inlineStr">
        <is>
          <t>Dec. 31, 2020</t>
        </is>
      </c>
    </row>
    <row r="3">
      <c r="A3" s="3" t="inlineStr">
        <is>
          <t>Income Taxes</t>
        </is>
      </c>
    </row>
    <row r="4">
      <c r="A4" s="4" t="inlineStr">
        <is>
          <t>Federal statutory rate</t>
        </is>
      </c>
      <c r="B4" s="4" t="inlineStr">
        <is>
          <t>21.00%</t>
        </is>
      </c>
      <c r="C4" s="4" t="inlineStr">
        <is>
          <t>21.00%</t>
        </is>
      </c>
    </row>
    <row r="5">
      <c r="A5" s="4" t="inlineStr">
        <is>
          <t>State/city tax</t>
        </is>
      </c>
      <c r="B5" s="4" t="inlineStr">
        <is>
          <t>1.80%</t>
        </is>
      </c>
      <c r="C5" s="4" t="inlineStr">
        <is>
          <t>0.40%</t>
        </is>
      </c>
    </row>
    <row r="6">
      <c r="A6" s="4" t="inlineStr">
        <is>
          <t>Non-deductible expense</t>
        </is>
      </c>
      <c r="B6" s="4" t="inlineStr">
        <is>
          <t>0.20%</t>
        </is>
      </c>
      <c r="C6" s="4" t="inlineStr">
        <is>
          <t>0.20%</t>
        </is>
      </c>
    </row>
    <row r="7">
      <c r="A7" s="4" t="inlineStr">
        <is>
          <t>PPP tax exempt income</t>
        </is>
      </c>
      <c r="B7" s="4" t="inlineStr">
        <is>
          <t>(3.40%)</t>
        </is>
      </c>
      <c r="C7" s="4" t="inlineStr">
        <is>
          <t>0.00%</t>
        </is>
      </c>
    </row>
    <row r="8">
      <c r="A8" s="4" t="inlineStr">
        <is>
          <t>Valuation allowance</t>
        </is>
      </c>
      <c r="B8" s="4" t="inlineStr">
        <is>
          <t>(0.40%)</t>
        </is>
      </c>
      <c r="C8" s="4" t="inlineStr">
        <is>
          <t>(231.70%)</t>
        </is>
      </c>
    </row>
    <row r="9">
      <c r="A9" s="4" t="inlineStr">
        <is>
          <t>Effective rate</t>
        </is>
      </c>
      <c r="B9" s="4" t="inlineStr">
        <is>
          <t>19.20%</t>
        </is>
      </c>
      <c r="C9" s="4" t="inlineStr">
        <is>
          <t>(210.1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Components of the income tax provision (Details) - USD ($)</t>
        </is>
      </c>
      <c r="B1" s="2" t="inlineStr">
        <is>
          <t>12 Months Ended</t>
        </is>
      </c>
    </row>
    <row r="2">
      <c r="B2" s="2" t="inlineStr">
        <is>
          <t>Dec. 31, 2021</t>
        </is>
      </c>
      <c r="C2" s="2" t="inlineStr">
        <is>
          <t>Dec. 31, 2020</t>
        </is>
      </c>
    </row>
    <row r="3">
      <c r="A3" s="3" t="inlineStr">
        <is>
          <t>Income Taxes</t>
        </is>
      </c>
    </row>
    <row r="4">
      <c r="A4" s="4" t="inlineStr">
        <is>
          <t>Current</t>
        </is>
      </c>
      <c r="B4" s="6" t="n">
        <v>36745</v>
      </c>
      <c r="C4" s="6" t="n">
        <v>1814</v>
      </c>
    </row>
    <row r="5">
      <c r="A5" s="3" t="inlineStr">
        <is>
          <t>Deferred:</t>
        </is>
      </c>
    </row>
    <row r="6">
      <c r="A6" s="4" t="inlineStr">
        <is>
          <t>NOL utilization/expiration</t>
        </is>
      </c>
      <c r="B6" s="5" t="n">
        <v>351585</v>
      </c>
      <c r="C6" s="5" t="n">
        <v>36200</v>
      </c>
    </row>
    <row r="7">
      <c r="A7" s="4" t="inlineStr">
        <is>
          <t>General business credits</t>
        </is>
      </c>
      <c r="B7" s="5" t="n">
        <v>-8563</v>
      </c>
      <c r="C7" s="5" t="n">
        <v>-50477</v>
      </c>
    </row>
    <row r="8">
      <c r="A8" s="4" t="inlineStr">
        <is>
          <t>Other temporary differences</t>
        </is>
      </c>
      <c r="B8" s="5" t="n">
        <v>12475</v>
      </c>
      <c r="C8" s="5" t="n">
        <v>48172</v>
      </c>
    </row>
    <row r="9">
      <c r="A9" s="4" t="inlineStr">
        <is>
          <t>Change in valuation allowance</t>
        </is>
      </c>
      <c r="B9" s="5" t="n">
        <v>0</v>
      </c>
      <c r="C9" s="5" t="n">
        <v>-1053212</v>
      </c>
    </row>
    <row r="10">
      <c r="A10" s="4" t="inlineStr">
        <is>
          <t>Total</t>
        </is>
      </c>
      <c r="B10" s="6" t="n">
        <v>392242</v>
      </c>
      <c r="C10" s="6" t="n">
        <v>-10175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Fair Value of Financial Instruments (Details)</t>
        </is>
      </c>
      <c r="B1" s="2" t="inlineStr">
        <is>
          <t>Dec. 31, 2021</t>
        </is>
      </c>
    </row>
    <row r="2">
      <c r="A2" s="4" t="inlineStr">
        <is>
          <t>Minimum</t>
        </is>
      </c>
    </row>
    <row r="3">
      <c r="A3" s="3" t="inlineStr">
        <is>
          <t>Fair Value, Concentration of Risk, Financial Statement Captions [Line Items]</t>
        </is>
      </c>
    </row>
    <row r="4">
      <c r="A4" s="4" t="inlineStr">
        <is>
          <t>Long-term Debt, Percentage Bearing Variable Interest, Percentage Rate</t>
        </is>
      </c>
      <c r="B4" s="4" t="inlineStr">
        <is>
          <t>1.00%</t>
        </is>
      </c>
    </row>
    <row r="5">
      <c r="A5" s="4" t="inlineStr">
        <is>
          <t>Maximum</t>
        </is>
      </c>
    </row>
    <row r="6">
      <c r="A6" s="3" t="inlineStr">
        <is>
          <t>Fair Value, Concentration of Risk, Financial Statement Captions [Line Items]</t>
        </is>
      </c>
    </row>
    <row r="7">
      <c r="A7" s="4" t="inlineStr">
        <is>
          <t>Long-term Debt, Percentage Bearing Variable Interest, Percentage Rate</t>
        </is>
      </c>
      <c r="B7" s="4" t="inlineStr">
        <is>
          <t>4.8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Details) - USD ($)</t>
        </is>
      </c>
      <c r="B1" s="2" t="inlineStr">
        <is>
          <t>12 Months Ended</t>
        </is>
      </c>
    </row>
    <row r="2">
      <c r="B2" s="2" t="inlineStr">
        <is>
          <t>Dec. 31, 2021</t>
        </is>
      </c>
      <c r="C2" s="2" t="inlineStr">
        <is>
          <t>Dec. 31, 2020</t>
        </is>
      </c>
    </row>
    <row r="3">
      <c r="A3" s="3" t="inlineStr">
        <is>
          <t>Asset Retirement Obligation</t>
        </is>
      </c>
    </row>
    <row r="4">
      <c r="A4" s="4" t="inlineStr">
        <is>
          <t>Beginning balance</t>
        </is>
      </c>
      <c r="B4" s="6" t="n">
        <v>75368</v>
      </c>
      <c r="C4" s="6" t="n">
        <v>71768</v>
      </c>
    </row>
    <row r="5">
      <c r="A5" s="4" t="inlineStr">
        <is>
          <t>Increase in present value of the obligation (accretion expense in the corresponding amount charged against earnings)</t>
        </is>
      </c>
      <c r="B5" s="5" t="n">
        <v>6900</v>
      </c>
      <c r="C5" s="5" t="n">
        <v>3600</v>
      </c>
    </row>
    <row r="6">
      <c r="A6" s="4" t="inlineStr">
        <is>
          <t>Ending balance</t>
        </is>
      </c>
      <c r="B6" s="6" t="n">
        <v>82268</v>
      </c>
      <c r="C6" s="6" t="n">
        <v>753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5" customWidth="1" min="1" max="1"/>
    <col width="53" customWidth="1" min="2" max="2"/>
    <col width="13" customWidth="1" min="3" max="3"/>
    <col width="27" customWidth="1" min="4" max="4"/>
    <col width="20" customWidth="1" min="5" max="5"/>
    <col width="13" customWidth="1" min="6" max="6"/>
  </cols>
  <sheetData>
    <row r="1">
      <c r="A1" s="1" t="inlineStr">
        <is>
          <t>STATEMENTS OF SHAREHOLDERS' EQUITY - USD ($)</t>
        </is>
      </c>
      <c r="B1" s="2" t="inlineStr">
        <is>
          <t>Convertible Preferred Stock, Series BPreferred stock</t>
        </is>
      </c>
      <c r="C1" s="2" t="inlineStr">
        <is>
          <t>Common Stock</t>
        </is>
      </c>
      <c r="D1" s="2" t="inlineStr">
        <is>
          <t>Additional Paid-In Capital</t>
        </is>
      </c>
      <c r="E1" s="2" t="inlineStr">
        <is>
          <t>Accumulated Deficit</t>
        </is>
      </c>
      <c r="F1" s="2" t="inlineStr">
        <is>
          <t>Total</t>
        </is>
      </c>
    </row>
    <row r="2">
      <c r="A2" s="4" t="inlineStr">
        <is>
          <t>Balance at Dec. 31, 2019</t>
        </is>
      </c>
      <c r="B2" s="6" t="n">
        <v>514438</v>
      </c>
      <c r="C2" s="6" t="n">
        <v>10410677</v>
      </c>
      <c r="D2" s="6" t="n">
        <v>2265925</v>
      </c>
      <c r="E2" s="6" t="n">
        <v>-9242204</v>
      </c>
      <c r="F2" s="6" t="n">
        <v>3948836</v>
      </c>
    </row>
    <row r="3">
      <c r="A3" s="4" t="inlineStr">
        <is>
          <t>Accretion of cumulative dividends</t>
        </is>
      </c>
      <c r="B3" s="5" t="n">
        <v>24152</v>
      </c>
      <c r="D3" s="5" t="n">
        <v>-24152</v>
      </c>
    </row>
    <row r="4">
      <c r="A4" s="4" t="inlineStr">
        <is>
          <t>Stock based compensation expense (Note 2I)</t>
        </is>
      </c>
      <c r="D4" s="5" t="n">
        <v>4728</v>
      </c>
      <c r="F4" s="5" t="n">
        <v>4728</v>
      </c>
    </row>
    <row r="5">
      <c r="A5" s="4" t="inlineStr">
        <is>
          <t>Payment of cumulative dividends (Note 7)</t>
        </is>
      </c>
      <c r="B5" s="5" t="n">
        <v>-24152</v>
      </c>
      <c r="F5" s="5" t="n">
        <v>-24152</v>
      </c>
    </row>
    <row r="6">
      <c r="A6" s="4" t="inlineStr">
        <is>
          <t>Common stock issued (Note 7)</t>
        </is>
      </c>
      <c r="C6" s="5" t="n">
        <v>119992</v>
      </c>
      <c r="F6" s="5" t="n">
        <v>119992</v>
      </c>
    </row>
    <row r="7">
      <c r="A7" s="4" t="inlineStr">
        <is>
          <t>Net income</t>
        </is>
      </c>
      <c r="E7" s="5" t="n">
        <v>1501763</v>
      </c>
      <c r="F7" s="5" t="n">
        <v>1501763</v>
      </c>
    </row>
    <row r="8">
      <c r="A8" s="4" t="inlineStr">
        <is>
          <t>Balance at Dec. 31, 2020</t>
        </is>
      </c>
      <c r="B8" s="5" t="n">
        <v>514438</v>
      </c>
      <c r="C8" s="5" t="n">
        <v>10530669</v>
      </c>
      <c r="D8" s="5" t="n">
        <v>2246501</v>
      </c>
      <c r="E8" s="5" t="n">
        <v>-7740441</v>
      </c>
      <c r="F8" s="5" t="n">
        <v>5551167</v>
      </c>
    </row>
    <row r="9">
      <c r="A9" s="4" t="inlineStr">
        <is>
          <t>Accretion of cumulative dividends</t>
        </is>
      </c>
      <c r="B9" s="5" t="n">
        <v>24152</v>
      </c>
      <c r="D9" s="5" t="n">
        <v>-24152</v>
      </c>
    </row>
    <row r="10">
      <c r="A10" s="4" t="inlineStr">
        <is>
          <t>Stock based compensation expense (Note 2I)</t>
        </is>
      </c>
      <c r="D10" s="5" t="n">
        <v>4729</v>
      </c>
      <c r="F10" s="5" t="n">
        <v>4729</v>
      </c>
    </row>
    <row r="11">
      <c r="A11" s="4" t="inlineStr">
        <is>
          <t>Payment of dividend redemption (Note 7)</t>
        </is>
      </c>
      <c r="B11" s="5" t="n">
        <v>-248766</v>
      </c>
      <c r="F11" s="5" t="n">
        <v>-248766</v>
      </c>
    </row>
    <row r="12">
      <c r="A12" s="4" t="inlineStr">
        <is>
          <t>Payment of cumulative dividends (Note 7)</t>
        </is>
      </c>
      <c r="B12" s="6" t="n">
        <v>-289824</v>
      </c>
      <c r="F12" s="5" t="n">
        <v>-289824</v>
      </c>
    </row>
    <row r="13">
      <c r="A13" s="4" t="inlineStr">
        <is>
          <t>Common stock issued (Note 7)</t>
        </is>
      </c>
      <c r="C13" s="5" t="n">
        <v>43174</v>
      </c>
      <c r="F13" s="5" t="n">
        <v>43174</v>
      </c>
    </row>
    <row r="14">
      <c r="A14" s="4" t="inlineStr">
        <is>
          <t>Net income</t>
        </is>
      </c>
      <c r="E14" s="5" t="n">
        <v>1678824</v>
      </c>
      <c r="F14" s="5" t="n">
        <v>1678824</v>
      </c>
    </row>
    <row r="15">
      <c r="A15" s="4" t="inlineStr">
        <is>
          <t>Balance at Dec. 31, 2021</t>
        </is>
      </c>
      <c r="C15" s="6" t="n">
        <v>10573843</v>
      </c>
      <c r="D15" s="6" t="n">
        <v>2227078</v>
      </c>
      <c r="E15" s="6" t="n">
        <v>-6061617</v>
      </c>
      <c r="F15" s="6" t="n">
        <v>67393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1678824</v>
      </c>
      <c r="C4" s="6" t="n">
        <v>1501763</v>
      </c>
    </row>
    <row r="5">
      <c r="A5" s="3" t="inlineStr">
        <is>
          <t>Adjustments to reconcile net income to net cash provided by operating activities:</t>
        </is>
      </c>
    </row>
    <row r="6">
      <c r="A6" s="4" t="inlineStr">
        <is>
          <t>Depreciation and accretion</t>
        </is>
      </c>
      <c r="B6" s="5" t="n">
        <v>429066</v>
      </c>
      <c r="C6" s="5" t="n">
        <v>451816</v>
      </c>
    </row>
    <row r="7">
      <c r="A7" s="4" t="inlineStr">
        <is>
          <t>Amortization of right of use asset</t>
        </is>
      </c>
      <c r="B7" s="5" t="n">
        <v>83099</v>
      </c>
      <c r="C7" s="5" t="n">
        <v>77096</v>
      </c>
    </row>
    <row r="8">
      <c r="A8" s="4" t="inlineStr">
        <is>
          <t>Amortization of patents</t>
        </is>
      </c>
      <c r="B8" s="5" t="n">
        <v>4414</v>
      </c>
      <c r="C8" s="5" t="n">
        <v>3931</v>
      </c>
    </row>
    <row r="9">
      <c r="A9" s="4" t="inlineStr">
        <is>
          <t>Stock based compensation</t>
        </is>
      </c>
      <c r="B9" s="5" t="n">
        <v>47903</v>
      </c>
      <c r="C9" s="5" t="n">
        <v>124720</v>
      </c>
    </row>
    <row r="10">
      <c r="A10" s="4" t="inlineStr">
        <is>
          <t>Gain on disposal of equipment</t>
        </is>
      </c>
      <c r="B10" s="5" t="n">
        <v>-2522</v>
      </c>
      <c r="C10" s="5" t="n">
        <v>-1322</v>
      </c>
    </row>
    <row r="11">
      <c r="A11" s="4" t="inlineStr">
        <is>
          <t>Deferred tax asset</t>
        </is>
      </c>
      <c r="B11" s="5" t="n">
        <v>355497</v>
      </c>
      <c r="C11" s="5" t="n">
        <v>-1019317</v>
      </c>
    </row>
    <row r="12">
      <c r="A12" s="4" t="inlineStr">
        <is>
          <t>Gain on extinguishment of debt</t>
        </is>
      </c>
      <c r="B12" s="5" t="n">
        <v>-325300</v>
      </c>
    </row>
    <row r="13">
      <c r="A13" s="4" t="inlineStr">
        <is>
          <t>Inventory reserve</t>
        </is>
      </c>
      <c r="B13" s="5" t="n">
        <v>1200</v>
      </c>
      <c r="C13" s="5" t="n">
        <v>2221</v>
      </c>
    </row>
    <row r="14">
      <c r="A14" s="3" t="inlineStr">
        <is>
          <t>Changes in operating assets and liabilities:</t>
        </is>
      </c>
    </row>
    <row r="15">
      <c r="A15" s="4" t="inlineStr">
        <is>
          <t>Accounts receivable</t>
        </is>
      </c>
      <c r="B15" s="5" t="n">
        <v>-72107</v>
      </c>
      <c r="C15" s="5" t="n">
        <v>-110947</v>
      </c>
    </row>
    <row r="16">
      <c r="A16" s="4" t="inlineStr">
        <is>
          <t>Inventories</t>
        </is>
      </c>
      <c r="B16" s="5" t="n">
        <v>105941</v>
      </c>
      <c r="C16" s="5" t="n">
        <v>1566457</v>
      </c>
    </row>
    <row r="17">
      <c r="A17" s="4" t="inlineStr">
        <is>
          <t>Prepaid expenses</t>
        </is>
      </c>
      <c r="B17" s="5" t="n">
        <v>-547023</v>
      </c>
      <c r="C17" s="5" t="n">
        <v>-25869</v>
      </c>
    </row>
    <row r="18">
      <c r="A18" s="4" t="inlineStr">
        <is>
          <t>Other assets</t>
        </is>
      </c>
      <c r="B18" s="5" t="n">
        <v>2658</v>
      </c>
      <c r="C18" s="5" t="n">
        <v>-13597</v>
      </c>
    </row>
    <row r="19">
      <c r="A19" s="4" t="inlineStr">
        <is>
          <t>Accounts payable</t>
        </is>
      </c>
      <c r="B19" s="5" t="n">
        <v>103099</v>
      </c>
      <c r="C19" s="5" t="n">
        <v>-106720</v>
      </c>
    </row>
    <row r="20">
      <c r="A20" s="4" t="inlineStr">
        <is>
          <t>Operating lease obligations</t>
        </is>
      </c>
      <c r="B20" s="5" t="n">
        <v>-88918</v>
      </c>
      <c r="C20" s="5" t="n">
        <v>-80669</v>
      </c>
    </row>
    <row r="21">
      <c r="A21" s="4" t="inlineStr">
        <is>
          <t>Accrued expenses and customer deposits</t>
        </is>
      </c>
      <c r="B21" s="5" t="n">
        <v>834717</v>
      </c>
      <c r="C21" s="5" t="n">
        <v>-1378531</v>
      </c>
    </row>
    <row r="22">
      <c r="A22" s="4" t="inlineStr">
        <is>
          <t>Net cash provided by operating activities</t>
        </is>
      </c>
      <c r="B22" s="5" t="n">
        <v>2610548</v>
      </c>
      <c r="C22" s="5" t="n">
        <v>991032</v>
      </c>
    </row>
    <row r="23">
      <c r="A23" s="3" t="inlineStr">
        <is>
          <t>CASH FLOWS FROM INVESTING ACTIVITIES</t>
        </is>
      </c>
    </row>
    <row r="24">
      <c r="A24" s="4" t="inlineStr">
        <is>
          <t>Proceeds on sale of equipment</t>
        </is>
      </c>
      <c r="B24" s="5" t="n">
        <v>18091</v>
      </c>
      <c r="C24" s="5" t="n">
        <v>3063</v>
      </c>
    </row>
    <row r="25">
      <c r="A25" s="4" t="inlineStr">
        <is>
          <t>Purchases of property and equipment</t>
        </is>
      </c>
      <c r="B25" s="5" t="n">
        <v>-706242</v>
      </c>
      <c r="C25" s="5" t="n">
        <v>-78915</v>
      </c>
    </row>
    <row r="26">
      <c r="A26" s="4" t="inlineStr">
        <is>
          <t>Net cash used in investing activities</t>
        </is>
      </c>
      <c r="B26" s="5" t="n">
        <v>-688151</v>
      </c>
      <c r="C26" s="5" t="n">
        <v>-75852</v>
      </c>
    </row>
    <row r="27">
      <c r="A27" s="3" t="inlineStr">
        <is>
          <t>CASH FLOWS FROM FINANCING ACTIVITIES</t>
        </is>
      </c>
    </row>
    <row r="28">
      <c r="A28" s="4" t="inlineStr">
        <is>
          <t>Payments of dividend redemption on preferred stock</t>
        </is>
      </c>
      <c r="B28" s="5" t="n">
        <v>-248766</v>
      </c>
    </row>
    <row r="29">
      <c r="A29" s="4" t="inlineStr">
        <is>
          <t>Principal payments on finance lease obligations and notes payable</t>
        </is>
      </c>
      <c r="B29" s="5" t="n">
        <v>-160416</v>
      </c>
      <c r="C29" s="5" t="n">
        <v>-127174</v>
      </c>
    </row>
    <row r="30">
      <c r="A30" s="4" t="inlineStr">
        <is>
          <t>Proceeds from SBA Paycheck Protection Program note payable</t>
        </is>
      </c>
      <c r="C30" s="5" t="n">
        <v>325300</v>
      </c>
    </row>
    <row r="31">
      <c r="A31" s="4" t="inlineStr">
        <is>
          <t>Payments of cumulative dividends on preferred stock</t>
        </is>
      </c>
      <c r="B31" s="5" t="n">
        <v>289824</v>
      </c>
      <c r="C31" s="5" t="n">
        <v>24152</v>
      </c>
    </row>
    <row r="32">
      <c r="A32" s="4" t="inlineStr">
        <is>
          <t>Net cash (used in) provided by financing activities</t>
        </is>
      </c>
      <c r="B32" s="5" t="n">
        <v>-699006</v>
      </c>
      <c r="C32" s="5" t="n">
        <v>173974</v>
      </c>
    </row>
    <row r="33">
      <c r="A33" s="4" t="inlineStr">
        <is>
          <t>NET INCREASE IN CASH</t>
        </is>
      </c>
      <c r="B33" s="5" t="n">
        <v>1223391</v>
      </c>
      <c r="C33" s="5" t="n">
        <v>1089154</v>
      </c>
    </row>
    <row r="34">
      <c r="A34" s="4" t="inlineStr">
        <is>
          <t>CASH - Beginning of year</t>
        </is>
      </c>
      <c r="B34" s="5" t="n">
        <v>2917551</v>
      </c>
      <c r="C34" s="5" t="n">
        <v>1828397</v>
      </c>
    </row>
    <row r="35">
      <c r="A35" s="4" t="inlineStr">
        <is>
          <t>CASH - End of year</t>
        </is>
      </c>
      <c r="B35" s="5" t="n">
        <v>4140942</v>
      </c>
      <c r="C35" s="5" t="n">
        <v>2917551</v>
      </c>
    </row>
    <row r="36">
      <c r="A36" s="3" t="inlineStr">
        <is>
          <t>Cash paid during the year for:</t>
        </is>
      </c>
    </row>
    <row r="37">
      <c r="A37" s="4" t="inlineStr">
        <is>
          <t>Interest</t>
        </is>
      </c>
      <c r="B37" s="5" t="n">
        <v>12210</v>
      </c>
      <c r="C37" s="5" t="n">
        <v>16452</v>
      </c>
    </row>
    <row r="38">
      <c r="A38" s="4" t="inlineStr">
        <is>
          <t>Income taxes</t>
        </is>
      </c>
      <c r="B38" s="5" t="n">
        <v>36745</v>
      </c>
      <c r="C38" s="5" t="n">
        <v>1814</v>
      </c>
    </row>
    <row r="39">
      <c r="A39" s="3" t="inlineStr">
        <is>
          <t>SUPPLEMENTAL DISCLOSURES OF NONCASH INVESTING AND FINANCING ACTIVITIES</t>
        </is>
      </c>
    </row>
    <row r="40">
      <c r="A40" s="4" t="inlineStr">
        <is>
          <t>Property and equipment purchased by finance lease</t>
        </is>
      </c>
      <c r="C40" s="5" t="n">
        <v>306973</v>
      </c>
    </row>
    <row r="41">
      <c r="A41" s="4" t="inlineStr">
        <is>
          <t>Increase in asset retirement obligation</t>
        </is>
      </c>
      <c r="B41" s="6" t="n">
        <v>6900</v>
      </c>
      <c r="C41" s="6" t="n">
        <v>3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Organization and Purpose</t>
        </is>
      </c>
      <c r="B1" s="2" t="inlineStr">
        <is>
          <t>12 Months Ended</t>
        </is>
      </c>
    </row>
    <row r="2">
      <c r="B2" s="2" t="inlineStr">
        <is>
          <t>Dec. 31, 2021</t>
        </is>
      </c>
    </row>
    <row r="3">
      <c r="A3" s="3" t="inlineStr">
        <is>
          <t>Business Organization and Purpose</t>
        </is>
      </c>
    </row>
    <row r="4">
      <c r="A4" s="4" t="inlineStr">
        <is>
          <t>Business Organization and Purpose</t>
        </is>
      </c>
      <c r="B4" s="4" t="inlineStr">
        <is>
          <t>Note 1. Business Organization and Purpose SCI Engineered Materials, Inc. (“SCI”, “we” or the “Company”), an Ohio corporation, was incorporated in 1987. The Company operates in one segment as a global supplier and manufacturer of advanced materials for Physical Vapor Deposition (“PVD”) Thin Film Applications. The Company is focused on markets within the PVD industry including Aerospace, Defense, Glass, Photonics, and Solar. Substantially, all revenues are generated from customers with multi-national operations. The Company develops innovative customized solutions enabling commercial success through collaboration with end users and Original Equipment Manufactur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A. ​ B. ​ C. ​ The Company’s two largest customers accounted for 63% and 21% of total revenue in 2021. These two customers represented 43% of the accounts receivable trade balance at December 31, 2021. The Company expects to collect all outstanding accounts receivable as of December 31, 2021, from these customers. ​ The Company’s two largest customers accounted for 75% and 9% of total revenue in 2020. These two customers represented 61% of the accounts receivable trade balance at December 31, 2020. The Company subsequently collected all outstanding accounts receivable as of December 31, 2020, from these customers. ​ D. ​ Management estimates an allowance for doubtful accounts, which was $15,000 as of December 31, 2021, and 2020. This estimate is based upon management’s review of delinquent accounts for any expected losses and an assessment of the Company’s historical evidence of collections. Specific accounts are charged directly to the reserve or bad debt expense when management obtains evidence of a customer’s insolvency or otherwise determines that the account is uncollectible. There was no bad debt expense during 2021 and 2020. ​ E. Note 2. Summary of Significant Accounting Policies (continued) F. ​ Long-lived assets are reviewed for impairment whenever events or changes in circumstances indicate that the carrying amount may not be recoverable. If the fair value is less than the carrying amount of the asset, a loss is recognized for the difference. During 2021, various assets totaling $62,166 with a net book value of $15,569 were considered impaired. This impairment is offset against gain on disposal of equipment in the Statement of Operations. There was no property and equipment considered impaired during 2020. ​ G. ​ Costs incurred to secure patents have been capitalized and amortized over the life of the patents. Cost and accumulated amortization of the patents at December 31, 2021, was $85,516 and $13,182 respectively, and cost and accumulated amortization of the patents at December 31, 2020, was $85,444 and $8,768, respectively. Amortization expense related to patents was $4,414 and $3,931 for the years ended December 31, 2021, and 2020, respectively. Amortization expense is expected to be at least $4,414 for each of the next five years. ​ H. ​ ​ Note 2. Summary of Significant Accounting Policies (continued) The Company considers collectability of amounts due under a contract to be probable upon inception of a sale based on an evaluation of the credit worthiness of each customer. The Company sells its products typically under agreements with payment terms less than 45 days. The Company does not typically include extended payment terms or significant financing components in contracts with customers. The majority of the Company’s contracts have an obligation to transfer products within one year. Thus, the Company elects to use the practical expedient where incremental cost of obtaining a contract, such as commissions, is expensed when incurred because the amortization period for those costs is one year or les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Product revenues are recognized upon shipment of goods as the customer has assumed the significant risks and rewards of ownership and the Company is entitled to payment at this point. Service revenues are recognized upon completion as the customer cannot realize the benefit of the service until fully completed. ​ During 2021 and 2020, revenue from the Photonics market exceeded 99%of total revenue. The balance of the revenue in each period was from the solar and thin film battery markets. The top two customers represented 84% of total revenue during 2021 and 2020. International shipments resulted in 2% and 4% of total revenue for 2021 and 2020, respectively. ​ I. ​ J. ​ K. ​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not be able to realize our deferred tax assets in the future, we would make an adjustment to the deferred tax asset valuation allowance, which would increase the provision for income taxes. Note 2. Summary of Significant Accounting Policies (continued) L. ​ M. ​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will become effective for the Company in the first quarter of 2023. The Company is evaluating the impact that the adoption of this update will have on its financial statements. ​ N. ​ 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3. Inventories Inventories consist of the following at December 31: ​ ​ ​ ​ ​ ​ ​ ​ ​ 2021 2020 Raw materials ​ $ 440,759 ​ $ 206,668 Work-in-process ​ 549,369 ​ 877,812 Finished goods ​ 108,508 ​ 120,097 ​ ​ 1,098,636 ​ 1,204,577 Reserve for obsolete inventory ​ (25,418) ​ (24,218) ​ ​ $ 1,073,218 ​ $ 1,180,3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3:00:16Z</dcterms:created>
  <dcterms:modified xmlns:dcterms="http://purl.org/dc/terms/" xmlns:xsi="http://www.w3.org/2001/XMLSchema-instance" xsi:type="dcterms:W3CDTF">2022-02-04T13:00:16Z</dcterms:modified>
</cp:coreProperties>
</file>